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BUSINESS" sheetId="7" state="visible" r:id="rId7"/>
    <sheet xmlns:r="http://schemas.openxmlformats.org/officeDocument/2006/relationships" name="1. SUMMARY OF SIGNIFICANT ACCOU" sheetId="8" state="visible" r:id="rId8"/>
    <sheet xmlns:r="http://schemas.openxmlformats.org/officeDocument/2006/relationships" name="2. ACCOUNTS RECEIVABLE" sheetId="9" state="visible" r:id="rId9"/>
    <sheet xmlns:r="http://schemas.openxmlformats.org/officeDocument/2006/relationships" name="3. NOTES PAYABLE" sheetId="10" state="visible" r:id="rId10"/>
    <sheet xmlns:r="http://schemas.openxmlformats.org/officeDocument/2006/relationships" name="4. ACCRUED EXPENSES" sheetId="11" state="visible" r:id="rId11"/>
    <sheet xmlns:r="http://schemas.openxmlformats.org/officeDocument/2006/relationships" name="5. COMMITMENTS, CONTINGENCIES A" sheetId="12" state="visible" r:id="rId12"/>
    <sheet xmlns:r="http://schemas.openxmlformats.org/officeDocument/2006/relationships" name="6. STOCKHOLDERS' EQUITY" sheetId="13" state="visible" r:id="rId13"/>
    <sheet xmlns:r="http://schemas.openxmlformats.org/officeDocument/2006/relationships" name="7. RELATED PARTY TRANSACTIONS" sheetId="14" state="visible" r:id="rId14"/>
    <sheet xmlns:r="http://schemas.openxmlformats.org/officeDocument/2006/relationships" name="8. INCOME TAXES" sheetId="15" state="visible" r:id="rId15"/>
    <sheet xmlns:r="http://schemas.openxmlformats.org/officeDocument/2006/relationships" name="9. VARIABLE INTEREST ENTITIES" sheetId="16" state="visible" r:id="rId16"/>
    <sheet xmlns:r="http://schemas.openxmlformats.org/officeDocument/2006/relationships" name="10. CORONA VIRUS" sheetId="17" state="visible" r:id="rId17"/>
    <sheet xmlns:r="http://schemas.openxmlformats.org/officeDocument/2006/relationships" name="11. SUBSEQUENT EVENTS" sheetId="18" state="visible" r:id="rId18"/>
    <sheet xmlns:r="http://schemas.openxmlformats.org/officeDocument/2006/relationships" name="1. SUMMARY OF SIGNIFICANT ACC_2" sheetId="19" state="visible" r:id="rId19"/>
    <sheet xmlns:r="http://schemas.openxmlformats.org/officeDocument/2006/relationships" name="1. SUMMARY OF SIGNIFICANT ACC_3" sheetId="20" state="visible" r:id="rId20"/>
    <sheet xmlns:r="http://schemas.openxmlformats.org/officeDocument/2006/relationships" name="2. ACCOUNTS RECEIVABLE (Tables)" sheetId="21" state="visible" r:id="rId21"/>
    <sheet xmlns:r="http://schemas.openxmlformats.org/officeDocument/2006/relationships" name="3. NOTES PAYABLE (Tables)" sheetId="22" state="visible" r:id="rId22"/>
    <sheet xmlns:r="http://schemas.openxmlformats.org/officeDocument/2006/relationships" name="4. ACCRUED EXPENSES (Tables)" sheetId="23" state="visible" r:id="rId23"/>
    <sheet xmlns:r="http://schemas.openxmlformats.org/officeDocument/2006/relationships" name="5. COMMITMENTS, CONTINGENCIES_2" sheetId="24" state="visible" r:id="rId24"/>
    <sheet xmlns:r="http://schemas.openxmlformats.org/officeDocument/2006/relationships" name="6. STOCKHOLDERS' EQUITY (Tables" sheetId="25" state="visible" r:id="rId25"/>
    <sheet xmlns:r="http://schemas.openxmlformats.org/officeDocument/2006/relationships" name="8. INCOME TAXES (Tables)" sheetId="26" state="visible" r:id="rId26"/>
    <sheet xmlns:r="http://schemas.openxmlformats.org/officeDocument/2006/relationships" name="1. Summary of Significant Acc_4" sheetId="27" state="visible" r:id="rId27"/>
    <sheet xmlns:r="http://schemas.openxmlformats.org/officeDocument/2006/relationships" name="1. Summary of Significant Acc_5" sheetId="28" state="visible" r:id="rId28"/>
    <sheet xmlns:r="http://schemas.openxmlformats.org/officeDocument/2006/relationships" name="2. Accounts Receivable (Details" sheetId="29" state="visible" r:id="rId29"/>
    <sheet xmlns:r="http://schemas.openxmlformats.org/officeDocument/2006/relationships" name="3. Notes Payable (Details - Min" sheetId="30" state="visible" r:id="rId30"/>
    <sheet xmlns:r="http://schemas.openxmlformats.org/officeDocument/2006/relationships" name="3. Notes Payable (Details Narra" sheetId="31" state="visible" r:id="rId31"/>
    <sheet xmlns:r="http://schemas.openxmlformats.org/officeDocument/2006/relationships" name="4. Accrued Expenses (Details)" sheetId="32" state="visible" r:id="rId32"/>
    <sheet xmlns:r="http://schemas.openxmlformats.org/officeDocument/2006/relationships" name="5. Commitments, Contingencies_3" sheetId="33" state="visible" r:id="rId33"/>
    <sheet xmlns:r="http://schemas.openxmlformats.org/officeDocument/2006/relationships" name="5. Commitments, Contingencies_4" sheetId="34" state="visible" r:id="rId34"/>
    <sheet xmlns:r="http://schemas.openxmlformats.org/officeDocument/2006/relationships" name="6. Stockholders' Equity (Detail" sheetId="35" state="visible" r:id="rId35"/>
    <sheet xmlns:r="http://schemas.openxmlformats.org/officeDocument/2006/relationships" name="6. Stockholders' Equity (Deta_2" sheetId="36" state="visible" r:id="rId36"/>
    <sheet xmlns:r="http://schemas.openxmlformats.org/officeDocument/2006/relationships" name="6. Stockholders' Equity (Deta_3" sheetId="37" state="visible" r:id="rId37"/>
    <sheet xmlns:r="http://schemas.openxmlformats.org/officeDocument/2006/relationships" name="7. Related Party Transactions (" sheetId="38" state="visible" r:id="rId38"/>
    <sheet xmlns:r="http://schemas.openxmlformats.org/officeDocument/2006/relationships" name="8. Income Taxes (Details - Inco" sheetId="39" state="visible" r:id="rId39"/>
    <sheet xmlns:r="http://schemas.openxmlformats.org/officeDocument/2006/relationships" name="8. Income Taxes (Details Narrat" sheetId="40" state="visible" r:id="rId40"/>
    <sheet xmlns:r="http://schemas.openxmlformats.org/officeDocument/2006/relationships" name="9. Variable Interest Entities (" sheetId="41" state="visible" r:id="rId41"/>
    <sheet xmlns:r="http://schemas.openxmlformats.org/officeDocument/2006/relationships" name="10. Corona Virus (Details Narra"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Jan. 31, 2021</t>
        </is>
      </c>
      <c r="C2" s="2" t="inlineStr">
        <is>
          <t>Mar. 1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an. 31,
		2021</t>
        </is>
      </c>
    </row>
    <row r="7">
      <c r="A7" s="4" t="inlineStr">
        <is>
          <t>Document Fiscal Period Focus</t>
        </is>
      </c>
      <c r="B7" s="4" t="inlineStr">
        <is>
          <t>Q3</t>
        </is>
      </c>
    </row>
    <row r="8">
      <c r="A8" s="4" t="inlineStr">
        <is>
          <t>Document Fiscal Year Focus</t>
        </is>
      </c>
      <c r="B8" s="4" t="inlineStr">
        <is>
          <t>2021</t>
        </is>
      </c>
    </row>
    <row r="9">
      <c r="A9" s="4" t="inlineStr">
        <is>
          <t>Current Fiscal Year End Date</t>
        </is>
      </c>
      <c r="B9" s="4" t="inlineStr">
        <is>
          <t>--04-30</t>
        </is>
      </c>
    </row>
    <row r="10">
      <c r="A10" s="4" t="inlineStr">
        <is>
          <t>Entity File Number</t>
        </is>
      </c>
      <c r="B10" s="4" t="inlineStr">
        <is>
          <t>000-55554</t>
        </is>
      </c>
    </row>
    <row r="11">
      <c r="A11" s="4" t="inlineStr">
        <is>
          <t>Entity Registrant Name</t>
        </is>
      </c>
      <c r="B11" s="4" t="inlineStr">
        <is>
          <t>Lux Amber, Corp.</t>
        </is>
      </c>
    </row>
    <row r="12">
      <c r="A12" s="4" t="inlineStr">
        <is>
          <t>Entity Central Index Key</t>
        </is>
      </c>
      <c r="B12" s="4" t="inlineStr">
        <is>
          <t>0001740695</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31111658</v>
      </c>
    </row>
    <row r="20">
      <c r="A20" s="4" t="inlineStr">
        <is>
          <t>Entity State of incorp</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3. NOTES PAYABLE</t>
        </is>
      </c>
      <c r="B1" s="2" t="inlineStr">
        <is>
          <t>9 Months Ended</t>
        </is>
      </c>
    </row>
    <row r="2">
      <c r="B2" s="2" t="inlineStr">
        <is>
          <t>Jan. 31, 2021</t>
        </is>
      </c>
    </row>
    <row r="3">
      <c r="A3" s="3" t="inlineStr">
        <is>
          <t>Debt Disclosure [Abstract]</t>
        </is>
      </c>
    </row>
    <row r="4">
      <c r="A4" s="4" t="inlineStr">
        <is>
          <t>Notes Payable</t>
        </is>
      </c>
      <c r="B4" s="4" t="inlineStr">
        <is>
          <t xml:space="preserve">3. NOTES PAYABLE Convertible Promissory Notes Payable During the year ended April 30, 2020, the Company
issued a round of convertible debentures worth $750,000. The debentures are convertible into shares of the Company's common stock
at the maturity date of June 15, 2020 and pay any unpaid interest at a rate of 8%. As of July 31, 2020, this round of debentures
has been converted into 872,093 shares of common stock at a price of $0.86 per share and the accrued interest unpaid amount of
$13,326 was converted into 15,765 shares of common stock at a price of $0.86 per share. The remaining $1,666 of accrued interest
was paid as of August 11, 2020. During the three-month period ending July 31,
2020, the Company began offering a round of convertible debentures worth $1,000,000. During the first quarter $551,300 were issued.
This round of debentures has been converted into 641,048 shares of common stock at a price of $0.86 per share and the accrued interest
unpaid amount of $16,459 was converted into 10,645 shares of common stock at a price of $0.86 per share. During the three-month period ending October
31, 2020, the Company began offering a round of convertible debentures worth $1,000,000. During the period $20,000 were issued.
This amount was converted into 16,000 shares of common stock at a price of $1.25 per share and the accrued interest unpaid amount
of $430 was converted into 344 shares of common stock at a price of $1.25 per share on January 15 th During the three-month period ending January
31, 2021, the Company continued offering a round of convertible debentures worth $1,000,000. During the three-month period ended
January 31, 2021, $159,000 were issued. The debentures are convertible into shares of the Company's common stock at the maturity
date of January 15, 2021 and pay any unpaid interest at a rate of 8%. As of January 31, 2021, this round of debentures was converted
127,200 shares of common stock at a price of $1.25 per share and accrued interest of $1,644 was converted into 1,316 shares of
common stock at a price of $1.25 per share. Vehicles and Equipment Notes Payable The Company has one note payable relating to
the purchase of a Company vehicle as of January 31, 2021. The balance outstanding under the note payable was $31,620 as of January
31, 2021. The note payable bears interest of 5.99% with principal and interest due monthly. The note matures in September 2023.
The Company had the same note payable relating to the purchase of a Company vehicle as of April 30, 2020 with a balance outstanding
of $40,474. The Company’s future minimum principal
payments as of January 31, 2021 are as follows:
2021 $ 2,888
2022 15,285
2023 13,447
$ 31,6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CRUED EXPENSES</t>
        </is>
      </c>
      <c r="B1" s="2" t="inlineStr">
        <is>
          <t>9 Months Ended</t>
        </is>
      </c>
    </row>
    <row r="2">
      <c r="B2" s="2" t="inlineStr">
        <is>
          <t>Jan. 31, 2021</t>
        </is>
      </c>
    </row>
    <row r="3">
      <c r="A3" s="3" t="inlineStr">
        <is>
          <t>Payables and Accruals [Abstract]</t>
        </is>
      </c>
    </row>
    <row r="4">
      <c r="A4" s="4" t="inlineStr">
        <is>
          <t>Accrued Expenses</t>
        </is>
      </c>
      <c r="B4" s="4" t="inlineStr">
        <is>
          <t xml:space="preserve">4. ACCRUED EXPENSES Accrued expenses primarily, consisting of accrued
salaries for officers and executive management, include the following balance on January 31, 2021 and April 30, 2020:
January 31, April 30,
Accrued Compensation $ 933,362 $ 469,004
Other Accrued Expenses 326,770 336,849
$ 1,260,132 $ 805,8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5. COMMITMENTS, CONTINGENCIES AND CONCENTRATIONS</t>
        </is>
      </c>
      <c r="B1" s="2" t="inlineStr">
        <is>
          <t>9 Months Ended</t>
        </is>
      </c>
    </row>
    <row r="2">
      <c r="B2" s="2" t="inlineStr">
        <is>
          <t>Jan. 31, 2021</t>
        </is>
      </c>
    </row>
    <row r="3">
      <c r="A3" s="3" t="inlineStr">
        <is>
          <t>Commitments and Contingencies Disclosure [Abstract]</t>
        </is>
      </c>
    </row>
    <row r="4">
      <c r="A4" s="4" t="inlineStr">
        <is>
          <t>Commitments, Contingencies and Concentrations</t>
        </is>
      </c>
      <c r="B4" s="4" t="inlineStr">
        <is>
          <t>5. COMMITMENTS, CONTINGENCIES AND CONCENTRATIONS Leases The Company adopted
the Financial Accounting Standards Board (“FASB”) issued Accounting Standards Updates (“ASU”) ASU 2016-02,
Leases on January 1, 2019 on a modified retrospective basis. The initial adoption of the standard recognized right-of-use assets
of $493,832 and lease liabilities of $498,361 on the Company’s consolidated balance sheet with no impact on the Company's
results of operations. The Company elected the hindsight practical expedient and the package of practical expedients to not reassess
prior conclusions related to contracts containing leases, lease classification and initial direct costs for all leases. As of January 31,
2021, the weighted average remaining lease term and weighted average discount rate for financing leases was 2.2 years and 3.5%,
respectively. The Company's future financing lease obligations that have not yet commenced are immaterial. For nine months ending
January 31, 2021 and 2020, the Company's cash paid for financing leases was $119,097 and $42,202, and short-term lease costs were
$0 and $4,464, respectively. For three months ending January 31, 2021 and 2020, the Company's cash paid for financing leases was
$38,476 and $31,200, and short-term lease costs were $0 and $3,336, respectively. The Company’s undiscounted annual future
minimum lease payments as of January 31, 2021 consist of:
2021 $ 43,828
2022 169,607
2023 88,298
2024 12,590
2025 10,884
Total lease payments 325,207
Interest (15,208 )
Present value of lease liabilities $ 309,999 Concentrations For the nine months ended January 31, 2021,
the Company had four customers which made up 63% of the outstanding accounts receivable balance. For the nine months ended January
31, 2020, the Company had two customers which made up 45% of the outstanding accounts receivable balance. For the nine months ended January 31, 2021,
the Company had two customers which made up 45% of total revenues. For the nine months ended January 31, 2020, the Company had
two customers which made up 41% of total revenues. For the three months ended January 31, 2021, the Company had two
customers which made up 48% of total revenues. For the three months ended January 31, 2019, the Company had two customers which
made up 51% of total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6. STOCKHOLDERS' EQUITY</t>
        </is>
      </c>
      <c r="B1" s="2" t="inlineStr">
        <is>
          <t>9 Months Ended</t>
        </is>
      </c>
    </row>
    <row r="2">
      <c r="B2" s="2" t="inlineStr">
        <is>
          <t>Jan. 31, 2021</t>
        </is>
      </c>
    </row>
    <row r="3">
      <c r="A3" s="3" t="inlineStr">
        <is>
          <t>Equity [Abstract]</t>
        </is>
      </c>
    </row>
    <row r="4">
      <c r="A4" s="4" t="inlineStr">
        <is>
          <t>Stockholders' Equity</t>
        </is>
      </c>
      <c r="B4" s="4" t="inlineStr">
        <is>
          <t>6. STOCKHOLDERS’ EQUITY Common Stock and Preferred Stock As of January 31, 2021, and 2020, the authorized
share capital of the Company consisted of 75,000,000 shares of common stock, $0.0001 par value. No other classes of stock are authorized. Common Stock During the nine months ended January 31, 2021,
the Company has 36,250 common shares repurchased at $1.25 per share for a total cash payment amount of $45,313 including interest.
For the nine months ended January 31, 2020, the Company repurchased common stock, though the shares were not returned, worth $22,394
including interest. For the three months ended January 31, 2021,
the Company had no sale or repurchase of common stock. For the three months ended January 31, 2020, the Company repurchased common
stock, though the shares were not returned, worth $22,394 including interest. Warrants During the nine months ended January 31, 2021
and 2020, there were 0 and 260,000 warrants exercised at $.50 per share for a total cash amount of $0 and $130,000, respectively. For the three months ended January 31, 2021,
the Company had no sale or repurchase of warrants. As of January 31, 2021, and 2020, there were
82,668 and 82,668 common stock warrants outstanding, respectively, with an exercise price of $0.50. Stock option plan On the effective date of the March 23, 2020
merger transaction, the Company assumed all of WSCI’s rights and obligations under WSCI’s Second Amended Stock Option
Plan (the “Plan”), as well as WSCI’s obligations under the stock options granted on or prior to March 23, 2020.
The Board of Directors of the Company has the authority and discretion to grant stock options. The maximum number of shares of
stock that may be issued pursuant to the exercise of options under the Plan is 10,000,000. Eligible individuals include any employee
or director of the Company and any consultant providing services to the Company. The expiration date and exercise price for each
stock option grant are as established by the Board of Directors of the Company. No option may be issued under the Plan after February
1, 2027. During the nine months ended January 31, 2021
and 2020, there were 0 and 2,150,000 common stock options granted. The options granted have an exercise price of $1.50 and 1,350,000
vested immediately. The remaining 800,000 vest over a four-year period with the first quarter vesting immediately and the balance
vesting one quarter per year for three years. Stock option activity during the nine-month period ended January
31, 2021 is summarized as follows:
Shares Under Option Price Per Share Weighted Average Exercise Price Weighted Average Remaining Contractual Life
Outstanding - beginning of period 7,309,750 $ 0.00 - 1.50 $ 1.18 113 months
Granted – $ – $ – –
Exercised – $ – $ – –
Canceled or expired – $ – $ – –
Outstanding - end of period 7,309,750 $ 0.00 - 1.50 $ 1.12 99 months
Exercisable - end of period 6,569,750 $ 0.92 86 months Stock option activity during the nine-month period ended January
31, 2020 is summarized as follows:
Shares Under Option Price Per Share Weighted Average Exercise Price Weighted Average Remaining Contractual Life
Outstanding - beginning of period 5,386,418 $ 0.00 - 1.50 $ 0.79 98 months
Granted 2,150,000 $ 1.50 $ 1.50 –
Exercised – $ – $ – –
Canceled or expired – $ – $ – –
Outstanding - end of period 7,686,418 $ 0.00 - 1.50 $ 0.98 99 months
Exercisable - end of period 6,433,083 $ 1.16 125 months The fair value of each option grant is calculated
using the following assumptions:
January 31, January 31,
Expected life – years NA 5
Interest rate NA 1.78-2.03%
Volatility NA 71.70%
Dividend yield –% –% Total share-based compensation expense (including stock grants)
included in salaries and wages was $133,659 and $1,484,914 for the nine months ended January 31, 2021 and 2020, respectively. Total
share-based compensation expense (including stock grants) included in salaries and wages was $44,553 and $1,291,730 for the three
months ended January 31, 2021 and 2020, respectively. Unamortized share-based compensation expense amounted to $326,722, which
is expected to be recognized over the next 22 months as of January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RELATED PARTY TRANSACTIONS</t>
        </is>
      </c>
      <c r="B1" s="2" t="inlineStr">
        <is>
          <t>9 Months Ended</t>
        </is>
      </c>
    </row>
    <row r="2">
      <c r="B2" s="2" t="inlineStr">
        <is>
          <t>Jan. 31, 2021</t>
        </is>
      </c>
    </row>
    <row r="3">
      <c r="A3" s="3" t="inlineStr">
        <is>
          <t>Related Party Transactions [Abstract]</t>
        </is>
      </c>
    </row>
    <row r="4">
      <c r="A4" s="4" t="inlineStr">
        <is>
          <t>Related Party Transactions</t>
        </is>
      </c>
      <c r="B4" s="4" t="inlineStr">
        <is>
          <t>7. RELATED PARTY TRANSACTIONS During the nine months ended January 31, 2021
and 2020, the Company incurred consulting fees of $214,487 and $276,464 to five separate entities owned by five current shareholders.
An additional $74,000 and $34,000 in consulting fees were incurred by the Company from an entity owned by the spouse of the CEO
during the nine months ended January 31, 2021 and 2020, respectively. The total related party consulting fees unpaid balance due
was $62,693 and $38,608 as of January 31, 2021 and 2020, respectively, and is included in accounts payable in the accompanying
consolidated financial statements. During the three months ended January 31, 2021
and 2020, the Company incurred consulting fees of $62,693 and $37,495 to four separate entities owned by four current shareholders.
The total related party consulting fees unpaid balance due was $30,741 and $24,272 as of January 31, 2021 and 2020, respectively,
and is included in accounts payable in the accompanying consolidated financial statements. The Company is in effect a sales representative
of CBI Polymers, Inc. pursuant to the Exclusive Patent License Agreement between the Company and CBI Polymers. CBI Polymers and
the Company are companies under the common control of E. Thomas Layton, the Company’s chairman and chief executive officer.
There are no other transactions or contracts between CBI Polymers and the Company other than those discussed in this report. There
was $615 and $0 due to CBI Polymers as of January 31, 2021 and April 30, 2020, respectively. In fiscal year April 2020, the Company received
$35,000 from a related party, Maine Consultants, Inc. and in exchange therefor, issued a promissory note to Maine Consultants.
On May 13, 2020, the promissory note was paid in full. Two separate related parties are allowing the Company to rent vehicles
for a monthly fee of $1,650 and $2,957. During the three-month period ended January 31, 2021, the $2,957 lease payment was reduced
to $957 for the remainder of the lease term. For the nine months ended January 31, 2021, the Company paid a total of $7,269 and
$24,093. For the three months ended January 31, 2021, the Company paid a total of $4,622 and $11,010. For the three and nine-month
periods ended January 31, 2020, the Company had not yet entered into these agreements, thus $0 and $0 was pai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INCOME TAXES</t>
        </is>
      </c>
      <c r="B1" s="2" t="inlineStr">
        <is>
          <t>9 Months Ended</t>
        </is>
      </c>
    </row>
    <row r="2">
      <c r="B2" s="2" t="inlineStr">
        <is>
          <t>Jan. 31, 2021</t>
        </is>
      </c>
    </row>
    <row r="3">
      <c r="A3" s="3" t="inlineStr">
        <is>
          <t>Income Tax Disclosure [Abstract]</t>
        </is>
      </c>
    </row>
    <row r="4">
      <c r="A4" s="4" t="inlineStr">
        <is>
          <t>Income Taxes</t>
        </is>
      </c>
      <c r="B4" s="4" t="inlineStr">
        <is>
          <t xml:space="preserve">8. INCOME TAXES For the nine-months ended January 31, 2021
and 2020, the effective tax rate of 0% varies from the U.S. federal statutory rate primarily due to net losses and the valuation
allowance associated with the net operating loss carryforwards. The Company continually reviews the realizability of its deferred
tax assets, including an analysis of factors such as future taxable income, reversal of existing taxable temporary differences,
and tax planning strategies. The Company continues to record a full valuation allowance against its net deferred tax assets. The
Company assessed whether a valuation allowance should be establish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 more weight was given to evidence that could be objectively verified, including recent cumulative losses. Future
sources of taxable income were also considered in determining the amount of the recorded valuation allowance. Based on the Company’s
review of this evidence on January 31, 2021, management determined that a full valuation allowance against all of the Company’s
deferred tax assets on January 31, 2021 was appropriate. The following table summarizes the difference
between the actual tax provision and the amounts obtained by applying the statutory tax rates to the income or loss before income
taxes for the period ending January 31, 2021 and 2020:
January 31, January 31,
Tax benefit calculated at statutory rate 21.00% 21.00%
Expense not deductible (0.06 ) (0.03 )
Changes to valuation allowance (20.94 ) (20.97 )
Provision for income taxes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VARIABLE INTEREST ENTITIES</t>
        </is>
      </c>
      <c r="B1" s="2" t="inlineStr">
        <is>
          <t>9 Months Ended</t>
        </is>
      </c>
    </row>
    <row r="2">
      <c r="B2" s="2" t="inlineStr">
        <is>
          <t>Jan. 31, 2021</t>
        </is>
      </c>
    </row>
    <row r="3">
      <c r="A3" s="3" t="inlineStr">
        <is>
          <t>Organization, Consolidation and Presentation of Financial Statements [Abstract]</t>
        </is>
      </c>
    </row>
    <row r="4">
      <c r="A4" s="4" t="inlineStr">
        <is>
          <t>Variable Interest Entities</t>
        </is>
      </c>
      <c r="B4" s="4" t="inlineStr">
        <is>
          <t>9. VARIABLE INTEREST ENTITIES As of April 30, 2020, the Company owned 49% of the entity PCNM.
As the Company was directly involved with the management of the entity, the Company considered itself to be the primary beneficiary,
thus requiring consolidation. On June 15, 2020, PCNM was legally dissol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0. CORONA VIRUS</t>
        </is>
      </c>
      <c r="B1" s="2" t="inlineStr">
        <is>
          <t>9 Months Ended</t>
        </is>
      </c>
    </row>
    <row r="2">
      <c r="B2" s="2" t="inlineStr">
        <is>
          <t>Jan. 31, 2021</t>
        </is>
      </c>
    </row>
    <row r="3">
      <c r="A3" s="3" t="inlineStr">
        <is>
          <t>Corona Virus</t>
        </is>
      </c>
    </row>
    <row r="4">
      <c r="A4" s="4" t="inlineStr">
        <is>
          <t>Corona Virus</t>
        </is>
      </c>
      <c r="B4" s="4" t="inlineStr">
        <is>
          <t>10. CORONA VIRUS During March 2020,
a global pandemic was declared by the World Health Organization related to the rapidly growing outbreak of a novel strain of coronavirus
("COVID-19"). The pandemic has significantly impacted the economic conditions in the U.S., accelerating during the first
half of March, as federal, state and local governments react to the public health crisis, creating significant uncertainties in
the U.S. economy. In March 2020, we noticed a strong decline in orders from our customers, as businesses around the country began
to cease their operations due to COVID-19. In an attempt to mitigate the ongoing impact of the pandemic on our cash flows certain
actions were taken. The actions include targeted reductions in discretionary operating expenses such as advertising and payroll
expenses, reducing capital expenditures, and reducing travel for business development purposes. As of January 31, 2021, we have
noticed a decrease in monthly orders as the spring/summer construction season has ended. We have begun to increase our associated
expenses including business travel and development. The Paycheck Protection
Program (“PPP”) provides loans from the U.S. Small Business Administration (“SBA”) to help businesses keep
their workforce employed during the Coronavirus (COVID-19) crisis. SBA will forgive loans if all employees are kept on the payroll
for eight weeks and the money is used for payroll, rent, mortgage interest, or utilities. On May 8, 2020, the Company received
a PPP loan in the amount of $100,344. The loan was fully forgiven in November of 2020. Continued impacts of the pandemic have had a material adverse impact
on our revenues, earnings, liquidity and cash flows, and may require additional actions in response, including, but not limited
to, employee layoffs, reduced production, or further expense reductions, all in an effort to mitigate such impacts. The extent
of the impact of the pandemic on our business and financial results will depend largely on future developments, including the duration
of the spread of the outbreak within the U.S., and the related /impact on consumer confidence and spending, all of which are highly
uncertain and cannot be predicted. This situation is rapidly changing and additional impacts to the business may arise that we
are not aware of currently. While the disruption is currently expected to be temporary, there is uncertainty around the duration.
The ultimate impact of the pandemic on the Company’s results of operations, financial position, liquidity or capital resources
cannot be reasonably estimated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9 Months Ended</t>
        </is>
      </c>
    </row>
    <row r="2">
      <c r="B2" s="2" t="inlineStr">
        <is>
          <t>Jan. 31, 2021</t>
        </is>
      </c>
    </row>
    <row r="3">
      <c r="A3" s="3" t="inlineStr">
        <is>
          <t>Subsequent Events [Abstract]</t>
        </is>
      </c>
    </row>
    <row r="4">
      <c r="A4" s="4" t="inlineStr">
        <is>
          <t>Subsequent Events</t>
        </is>
      </c>
      <c r="B4" s="4" t="inlineStr">
        <is>
          <t>11. SUBSEQUENT EVENTS As of February 1 st th As of February 10 th st As of February 18 th As of February 26 th As of March 3 rd As of March 8th, a shareholder exercised stock
options in a cashless transaction for 20,000 shares of stock. Throughout the fourth quarter, the Company has received a total
of $84,400 of promissory notes from a related party with various due dates and an 8% interest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1. SUMMARY OF SIGNIFICANT ACCOUNTING POLICIES (Policies)</t>
        </is>
      </c>
      <c r="B1" s="2" t="inlineStr">
        <is>
          <t>9 Months Ended</t>
        </is>
      </c>
    </row>
    <row r="2">
      <c r="B2" s="2" t="inlineStr">
        <is>
          <t>Jan. 31, 2021</t>
        </is>
      </c>
    </row>
    <row r="3">
      <c r="A3" s="3" t="inlineStr">
        <is>
          <t>Accounting Policies [Abstract]</t>
        </is>
      </c>
    </row>
    <row r="4">
      <c r="A4" s="4" t="inlineStr">
        <is>
          <t>Basis of Consolidation</t>
        </is>
      </c>
      <c r="B4" s="4" t="inlineStr">
        <is>
          <t>Basis of Consolidation The consolidated financial statements include
the accounts of Worldwide Specialty Chemicals, Inc. (WSCI), Industrial Chem Solutions, Inc. (ICS), and Safeway Pest Elimination,
LLC (SPE). All significant intercompany accounts and transactions have been
eliminated in consolidation.</t>
        </is>
      </c>
    </row>
    <row r="5">
      <c r="A5" s="4" t="inlineStr">
        <is>
          <t>Basis of Presentation</t>
        </is>
      </c>
      <c r="B5" s="4" t="inlineStr">
        <is>
          <t>Basis of Presentation The accompanying unaudited interim condensed
consolidated financial statements have been prepared in accordance with generally accepted accounting principles in the United
States of America for interim financial reporting and the instructions for Form 10-Q pursuant to the rules and regulations of
the Securities and Exchange Commission. Accordingly, they include all information and footnote disclosures necessary for a complete
presentation of the financial position, results of operations, cash flows, and stockholder’s equity in conformity with GAAP.
In the opinion of management, all adjustments considered necessary for a fair presentation of the results of operations and financial
position have been included and all such adjustments are of a normal recurring nature. The unaudited interim condensed financial statements
should be read in conjunction with the audited financial statements and related notes included in the Company’s most recently
filed Form 10-KT (as amended) as of and for the transitional period ended April 30, 2020 that was filed on August 18, 2020. Operating results for the nine-months ended January 31, 2021, are
not necessarily indicative of the results that can be expected for the year ending April 30, 2021.</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Fair Value of Financial Instruments</t>
        </is>
      </c>
      <c r="B7" s="4" t="inlineStr">
        <is>
          <t>Fair Value of Financial Instruments FASB ASC 825-10,
Recognition and Measurement of Financial Assets and Financial Liabilities, requires disclosure of fair value information about
certain financial instruments, including, but not limited to, cash and cash equivalents, accounts receivable, prepaid expenses,
accounts payable, accrued expenses and notes payable. Fair value estimates discussed herein are based upon certain market assumptions
and pertinent information available to management on January 31, 2021 and April 30, 2020. The carrying value of the financial instruments
included in the Company’s financial statements approximated their fair values. The carrying value of cash and cash equivalents,
accounts receivable, accounts payable and accrued liabilities are carried at, or approximate, fair value as of the reporting date
because of their short-term nature. The carrying value of the notes payable approximates fair value
as they bear market rates of interest.</t>
        </is>
      </c>
    </row>
    <row r="8">
      <c r="A8" s="4" t="inlineStr">
        <is>
          <t>Basic and Diluted Net Loss Per Share</t>
        </is>
      </c>
      <c r="B8" s="4" t="inlineStr">
        <is>
          <t>Basic and Diluted Net Loss Per Share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For the nine months ended January 31, 2021
and 2020, approximately 82,668 and 82,668 common stock warrants, respectively, and 6,569,750 and 6,433,083 common stock options,
respectively, were not added to the diluted average shares because inclusion of such warrants and options would be antidilutive. For the three months ended January 31, 2021 and 2020, approximately
82,668 and 82,668 common stock warrants, respectively, and 6,569,750 and 6,433,083 common stock options, respectively, were not
added to the diluted average shares because inclusion of such warrants and options would be antidilutive.</t>
        </is>
      </c>
    </row>
    <row r="9">
      <c r="A9" s="4" t="inlineStr">
        <is>
          <t>Cash and Cash Equivalents</t>
        </is>
      </c>
      <c r="B9" s="4" t="inlineStr">
        <is>
          <t>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t>
        </is>
      </c>
    </row>
    <row r="10">
      <c r="A10" s="4" t="inlineStr">
        <is>
          <t>Accounts Receivable and Allowance for Doubtful Accounts</t>
        </is>
      </c>
      <c r="B10" s="4" t="inlineStr">
        <is>
          <t>Accounts Receivable and Allowance for Doubtful
Accounts Accounts receivable are trade receivables from product sales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On January 31, 2020 and April 30, 2020, the allowance for doubtful accounts was $0.</t>
        </is>
      </c>
    </row>
    <row r="11">
      <c r="A11" s="4" t="inlineStr">
        <is>
          <t>Revenue Recognition</t>
        </is>
      </c>
      <c r="B11" s="4" t="inlineStr">
        <is>
          <t>Revenue Recognition On January 1, 2018, we adopted Accounting Standards
Committee 606 (“ASC 606”), Revenue from Contracts with Customers, which provides guidance on how revenue with customers
should be recognized. Revenue is measured as the amount of consideration
expected to be received in exchange for transferring goods or providing service. Revenue from product sold is recognized when obligations
with the customer are satisfied, which generally occurs with the transfer or delivery of the product, signifying the point in time
when the customer obtains control of the promised goods. Our performance obligation is delivering the product to the customer;
and therefore, the transaction price, which is stated on the invoice, is allocated 100% to the sole performance obligation of product
delivery. Revenue from service, if applicable, would be recognized when the services are provided, or the customer receives the
benefit, which is over time. For the period ended January 31, 2021 and 2020, all revenue was from products sold. Our sales policies do not provide for general rights of return,
and payment is due net of 15 days. We do not record estimated reductions to revenue for customer programs and incentive offerings
including pricing arrangements, promotions and other volume-based incentives at the time of the sale. We also do not record estimated
reserves for product returns and credits at the time of sale and anticipated uncollectible accounts.</t>
        </is>
      </c>
    </row>
    <row r="12">
      <c r="A12" s="4" t="inlineStr">
        <is>
          <t>Inventory</t>
        </is>
      </c>
      <c r="B12" s="4" t="inlineStr">
        <is>
          <t xml:space="preserve">Inventory Inventory is stated at the lower of cost or
net realizable value, with cost determined on a first-in first-out basis. The carrying value of inventory is reduced for estimated
obsolescence. The Company evaluates the inventory carrying value for potential excess and obsolete inventory exposures by analyzing
historical and anticipated demand. The following table sets forth the components
of the Company’s inventory balances as of:
January 31, April 30,
Finished goods $ 123,259 $ 92,568
Raw materials 50,649 55,927
Obsolescence (17,290 ) (17,290 )
$ 156,618 $ 131,205 </t>
        </is>
      </c>
    </row>
    <row r="13">
      <c r="A13" s="4" t="inlineStr">
        <is>
          <t>Fixed Assets</t>
        </is>
      </c>
      <c r="B13" s="4" t="inlineStr">
        <is>
          <t>Fixed Assets Fixed assets consist of furniture, fixtures
and office equipment, vehicles and trailers, equipment and leasehold improvements that are stated at cost, less accumulated depreciation.
Depreciation is provided in amounts sufficient to relate the cost of depreciable assets to earnings over their estimated service
lives (3 – 10 years) under the straight-line method. Maintenance and repairs are charged to expenses
as incurred; major repairs and replacements are capitalized. When items of property or equipment are sold or retired, the related
cost and accumulated depreciation are removed from the accounts and any gain or loss is included in operations.</t>
        </is>
      </c>
    </row>
    <row r="14">
      <c r="A14" s="4" t="inlineStr">
        <is>
          <t>Goodwill</t>
        </is>
      </c>
      <c r="B14" s="4" t="inlineStr">
        <is>
          <t>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the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the carrying amount, management determines if the reporting unit’s
carrying value exceeds its fair value and records an impairment for such amounts. Management determined, by assessing the qualitative
factors, that it is more likely than not that the fair value of the reporting unit is greater than the carrying value. Management
does not consider the value of goodwill recorded for ICS in the accompanying consolidated balance sheet to be impaired as of January
31, 2021 and April 30, 2020.</t>
        </is>
      </c>
    </row>
    <row r="15">
      <c r="A15" s="4" t="inlineStr">
        <is>
          <t>License Fee</t>
        </is>
      </c>
      <c r="B15" s="4" t="inlineStr">
        <is>
          <t>License Fee ICS pays 10% of the net selling price to CBI Polymers, Inc., as
a mutually acceptable license fee. E. Thomas Layton, Chairman and CEO of the Company, is also the Chairman and CEO and controlling
shareholder of CBI Polymers, Inc. See discussion of expenses incurred at Note 7.</t>
        </is>
      </c>
    </row>
    <row r="16">
      <c r="A16" s="4" t="inlineStr">
        <is>
          <t>Share-Based Compensation</t>
        </is>
      </c>
      <c r="B16" s="4" t="inlineStr">
        <is>
          <t>Share-Based Compensation The Company recognizes compensation expense for all share-based
payments in accordance with FASB Codification Topic 718, Compensation — Stock Compensation, (ASC 718). Under the fair
value recognition provisions of ASC 718, the Company recognizes share-based compensation expense, net of an estimated forfeiture
rate, over the requisite service period of the award. The fair value at the measurement date of stock options is estimated using
the Black-Scholes option-pricing model. Compensation expense is recognized on a straight-line basis over the vesting period based
on the estimated number of stock options that are expected to vest. The Company estimates forfeitures to be 50% for options that
vest over time.</t>
        </is>
      </c>
    </row>
    <row r="17">
      <c r="A17" s="4" t="inlineStr">
        <is>
          <t>Income Taxes</t>
        </is>
      </c>
      <c r="B17" s="4" t="inlineStr">
        <is>
          <t>Income Taxes The Company accounts for Federal and state
income taxes using the asset and liability approach for financial accounting and reporting for income taxes based on tax effects
of differences between the financial statement and tax basis of assets and liabilities. The Company accounts for all uncertain tax
positions in accordance with ASC Topic 740 – Income Taxes From time to time, the Company may be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to examination by taxing authorities.</t>
        </is>
      </c>
    </row>
    <row r="18">
      <c r="A18" s="4" t="inlineStr">
        <is>
          <t>Going Concern</t>
        </is>
      </c>
      <c r="B18" s="4" t="inlineStr">
        <is>
          <t>Going Concern The accompanying consolidated financial statements
have been prepared assuming that the Company will continue as a going concern. The Company has incurred substantial operating losses
resulting in an accumulated deficit of $14,398,174 and $12,884,427 on January 31, 2021 and April 30, 2020, respectively. These
factors raise substantial doubt about the Company’s ability to continue as a going concern within one year after the date
the financial statements are being issued. As such, the Company will need to arrange for additional financing to fully implement
its business plan, including continued growth and establishment of a stronger brand. The Company is actively seeking growth of its service offerings,
both organically and via new client relationships. In the ordinary course of the Company’s business, management is trying
to raise additional capital through sales of common stock as well as seeking debt financing from third parties. There are current
indications that additional financing will be available on favorable terms. In addition, the company is working to establish creditworthiness
by establishing a line-of-credit and entering into a sale-lease back on certain assets. If additional financing is not available,
the Company will need to reduce salaries, defer or cancel development programs, planned initiatives and overhead expenditures.
The failure to adequately fund its capital requirements could have a material adverse effect on the Company’s business, financial
condition and results of operations, including potential discontinuance of operations. Moreover, the sale of additional equity
securities to raise financing will result in additional dilution to the Company’s stockholders. Additionally, incurring additional
indebtedness could involve an increased debt service cash obligation, as well as the imposition of covenants that restrict the
Company’s operations or the Company’s ability to perform on its current debt service requirements. The financial statements
do not include any adjustments that might be necessary if the Company is unable to continue as a going concern. While the company
recognizes the significant impact of additional financing, the company is an emerging growth company serving large and growing
markets and it will continue to sell securities and enter into financing programs which are deemed to be prudent.</t>
        </is>
      </c>
    </row>
    <row r="19">
      <c r="A19" s="4" t="inlineStr">
        <is>
          <t>Recently Issued Accounting Pronouncements</t>
        </is>
      </c>
      <c r="B19" s="4" t="inlineStr">
        <is>
          <t xml:space="preserve">Recently Issued Accounting Pronouncements Pronouncements Recently Adopted In January 2017, the FASB issued ASU No. 2017-04, Intangibles-Goodwill
and Other (Topic 350): Simplifying the Test for Goodwill impairment </t>
        </is>
      </c>
    </row>
    <row r="20">
      <c r="A20" s="4" t="inlineStr">
        <is>
          <t>Pronouncements Not Yet Adopted</t>
        </is>
      </c>
      <c r="B20" s="4" t="inlineStr">
        <is>
          <t>Pronouncements Not Yet Adopted In June 2016, the FASB issued ASU 2016-13 Financial
Instruments-Credit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t>
        </is>
      </c>
      <c r="B1" s="2" t="inlineStr">
        <is>
          <t>Jan. 31, 2021</t>
        </is>
      </c>
      <c r="C1" s="2" t="inlineStr">
        <is>
          <t>Apr. 30, 2020</t>
        </is>
      </c>
    </row>
    <row r="2">
      <c r="A2" s="3" t="inlineStr">
        <is>
          <t>CURRENT ASSETS</t>
        </is>
      </c>
    </row>
    <row r="3">
      <c r="A3" s="4" t="inlineStr">
        <is>
          <t>Cash and cash equivalents</t>
        </is>
      </c>
      <c r="B3" s="6" t="n">
        <v>0</v>
      </c>
      <c r="C3" s="6" t="n">
        <v>49185</v>
      </c>
    </row>
    <row r="4">
      <c r="A4" s="4" t="inlineStr">
        <is>
          <t>Accounts receivable - trade</t>
        </is>
      </c>
      <c r="B4" s="5" t="n">
        <v>39274</v>
      </c>
      <c r="C4" s="5" t="n">
        <v>106876</v>
      </c>
    </row>
    <row r="5">
      <c r="A5" s="4" t="inlineStr">
        <is>
          <t>Inventory</t>
        </is>
      </c>
      <c r="B5" s="5" t="n">
        <v>156618</v>
      </c>
      <c r="C5" s="5" t="n">
        <v>131205</v>
      </c>
    </row>
    <row r="6">
      <c r="A6" s="4" t="inlineStr">
        <is>
          <t>Prepaid expenses</t>
        </is>
      </c>
      <c r="B6" s="5" t="n">
        <v>2000</v>
      </c>
      <c r="C6" s="5" t="n">
        <v>8711</v>
      </c>
    </row>
    <row r="7">
      <c r="A7" s="4" t="inlineStr">
        <is>
          <t>Other current assets</t>
        </is>
      </c>
      <c r="B7" s="5" t="n">
        <v>37832</v>
      </c>
      <c r="C7" s="5" t="n">
        <v>770</v>
      </c>
    </row>
    <row r="8">
      <c r="A8" s="4" t="inlineStr">
        <is>
          <t>Total current assets</t>
        </is>
      </c>
      <c r="B8" s="5" t="n">
        <v>235724</v>
      </c>
      <c r="C8" s="5" t="n">
        <v>296747</v>
      </c>
    </row>
    <row r="9">
      <c r="A9" s="4" t="inlineStr">
        <is>
          <t>GOODWILL</t>
        </is>
      </c>
      <c r="B9" s="5" t="n">
        <v>2294952</v>
      </c>
      <c r="C9" s="5" t="n">
        <v>2294952</v>
      </c>
    </row>
    <row r="10">
      <c r="A10" s="4" t="inlineStr">
        <is>
          <t>OTHER INTANGIBLES</t>
        </is>
      </c>
      <c r="B10" s="5" t="n">
        <v>15000</v>
      </c>
      <c r="C10" s="5" t="n">
        <v>15000</v>
      </c>
    </row>
    <row r="11">
      <c r="A11" s="4" t="inlineStr">
        <is>
          <t>OTHER LONG-TERM ASSETS</t>
        </is>
      </c>
      <c r="B11" s="5" t="n">
        <v>35165</v>
      </c>
      <c r="C11" s="5" t="n">
        <v>12700</v>
      </c>
    </row>
    <row r="12">
      <c r="A12" s="3" t="inlineStr">
        <is>
          <t>FIXED ASSETS</t>
        </is>
      </c>
    </row>
    <row r="13">
      <c r="A13" s="4" t="inlineStr">
        <is>
          <t>Furniture, fixtures, and office equipment</t>
        </is>
      </c>
      <c r="B13" s="5" t="n">
        <v>36385</v>
      </c>
      <c r="C13" s="5" t="n">
        <v>26191</v>
      </c>
    </row>
    <row r="14">
      <c r="A14" s="4" t="inlineStr">
        <is>
          <t>Vehicles and trailers</t>
        </is>
      </c>
      <c r="B14" s="5" t="n">
        <v>269062</v>
      </c>
      <c r="C14" s="5" t="n">
        <v>194140</v>
      </c>
    </row>
    <row r="15">
      <c r="A15" s="4" t="inlineStr">
        <is>
          <t>Equipment</t>
        </is>
      </c>
      <c r="B15" s="5" t="n">
        <v>625371</v>
      </c>
      <c r="C15" s="5" t="n">
        <v>608274</v>
      </c>
    </row>
    <row r="16">
      <c r="A16" s="4" t="inlineStr">
        <is>
          <t>Leasehold improvements</t>
        </is>
      </c>
      <c r="B16" s="5" t="n">
        <v>12190</v>
      </c>
      <c r="C16" s="5" t="n">
        <v>12190</v>
      </c>
    </row>
    <row r="17">
      <c r="A17" s="4" t="inlineStr">
        <is>
          <t>Assets in process</t>
        </is>
      </c>
      <c r="B17" s="5" t="n">
        <v>45402</v>
      </c>
      <c r="C17" s="5" t="n">
        <v>44551</v>
      </c>
    </row>
    <row r="18">
      <c r="A18" s="4" t="inlineStr">
        <is>
          <t>Fixed assets, gross</t>
        </is>
      </c>
      <c r="B18" s="5" t="n">
        <v>988410</v>
      </c>
      <c r="C18" s="5" t="n">
        <v>885345</v>
      </c>
    </row>
    <row r="19">
      <c r="A19" s="4" t="inlineStr">
        <is>
          <t>Accumulated depreciation</t>
        </is>
      </c>
      <c r="B19" s="5" t="n">
        <v>-430677</v>
      </c>
      <c r="C19" s="5" t="n">
        <v>-316086</v>
      </c>
    </row>
    <row r="20">
      <c r="A20" s="4" t="inlineStr">
        <is>
          <t>Fixed assets, net</t>
        </is>
      </c>
      <c r="B20" s="5" t="n">
        <v>557733</v>
      </c>
      <c r="C20" s="5" t="n">
        <v>569259</v>
      </c>
    </row>
    <row r="21">
      <c r="A21" s="4" t="inlineStr">
        <is>
          <t>RIGHT OF USE ASSETS</t>
        </is>
      </c>
      <c r="B21" s="5" t="n">
        <v>296618</v>
      </c>
      <c r="C21" s="5" t="n">
        <v>423815</v>
      </c>
    </row>
    <row r="22">
      <c r="A22" s="4" t="inlineStr">
        <is>
          <t>TOTAL ASSETS</t>
        </is>
      </c>
      <c r="B22" s="5" t="n">
        <v>3435192</v>
      </c>
      <c r="C22" s="5" t="n">
        <v>3612474</v>
      </c>
    </row>
    <row r="23">
      <c r="A23" s="3" t="inlineStr">
        <is>
          <t>CURRENT LIABILITIES</t>
        </is>
      </c>
    </row>
    <row r="24">
      <c r="A24" s="4" t="inlineStr">
        <is>
          <t>Accounts payable</t>
        </is>
      </c>
      <c r="B24" s="5" t="n">
        <v>461811</v>
      </c>
      <c r="C24" s="5" t="n">
        <v>288864</v>
      </c>
    </row>
    <row r="25">
      <c r="A25" s="4" t="inlineStr">
        <is>
          <t>Accrued expenses</t>
        </is>
      </c>
      <c r="B25" s="5" t="n">
        <v>1260132</v>
      </c>
      <c r="C25" s="5" t="n">
        <v>805853</v>
      </c>
    </row>
    <row r="26">
      <c r="A26" s="4" t="inlineStr">
        <is>
          <t>Related party payables</t>
        </is>
      </c>
      <c r="B26" s="5" t="n">
        <v>60820</v>
      </c>
      <c r="C26" s="5" t="n">
        <v>85603</v>
      </c>
    </row>
    <row r="27">
      <c r="A27" s="4" t="inlineStr">
        <is>
          <t>Notes payable - current portion</t>
        </is>
      </c>
      <c r="B27" s="5" t="n">
        <v>12889</v>
      </c>
      <c r="C27" s="5" t="n">
        <v>762889</v>
      </c>
    </row>
    <row r="28">
      <c r="A28" s="4" t="inlineStr">
        <is>
          <t>Right of use - current portion</t>
        </is>
      </c>
      <c r="B28" s="5" t="n">
        <v>172498</v>
      </c>
      <c r="C28" s="5" t="n">
        <v>190262</v>
      </c>
    </row>
    <row r="29">
      <c r="A29" s="4" t="inlineStr">
        <is>
          <t>Total current liabilities</t>
        </is>
      </c>
      <c r="B29" s="5" t="n">
        <v>1968150</v>
      </c>
      <c r="C29" s="5" t="n">
        <v>2133471</v>
      </c>
    </row>
    <row r="30">
      <c r="A30" s="3" t="inlineStr">
        <is>
          <t>NON-CURRENT LIABILITIES</t>
        </is>
      </c>
    </row>
    <row r="31">
      <c r="A31" s="4" t="inlineStr">
        <is>
          <t>Notes payable</t>
        </is>
      </c>
      <c r="B31" s="5" t="n">
        <v>18731</v>
      </c>
      <c r="C31" s="5" t="n">
        <v>27585</v>
      </c>
    </row>
    <row r="32">
      <c r="A32" s="4" t="inlineStr">
        <is>
          <t>Right of use liabilities</t>
        </is>
      </c>
      <c r="B32" s="5" t="n">
        <v>137501</v>
      </c>
      <c r="C32" s="5" t="n">
        <v>236782</v>
      </c>
    </row>
    <row r="33">
      <c r="A33" s="4" t="inlineStr">
        <is>
          <t>TOTAL LIABILITIES</t>
        </is>
      </c>
      <c r="B33" s="5" t="n">
        <v>2124382</v>
      </c>
      <c r="C33" s="5" t="n">
        <v>2397838</v>
      </c>
    </row>
    <row r="34">
      <c r="A34" s="3" t="inlineStr">
        <is>
          <t>STOCKHOLDERS' EQUITY</t>
        </is>
      </c>
    </row>
    <row r="35">
      <c r="A35" s="4" t="inlineStr">
        <is>
          <t>Common stock, $0.0001 par value, 75,000,000 shares authorized: 31,091,658 issued and 29,441,708 issued</t>
        </is>
      </c>
      <c r="B35" s="5" t="n">
        <v>3088</v>
      </c>
      <c r="C35" s="5" t="n">
        <v>2943</v>
      </c>
    </row>
    <row r="36">
      <c r="A36" s="4" t="inlineStr">
        <is>
          <t>Additional paid-in-capital</t>
        </is>
      </c>
      <c r="B36" s="5" t="n">
        <v>15705896</v>
      </c>
      <c r="C36" s="5" t="n">
        <v>14095093</v>
      </c>
    </row>
    <row r="37">
      <c r="A37" s="4" t="inlineStr">
        <is>
          <t>Accumulated deficit</t>
        </is>
      </c>
      <c r="B37" s="5" t="n">
        <v>-14398174</v>
      </c>
      <c r="C37" s="5" t="n">
        <v>-12884427</v>
      </c>
    </row>
    <row r="38">
      <c r="A38" s="4" t="inlineStr">
        <is>
          <t>Total Lux Amber, Corp. stockholders' equity</t>
        </is>
      </c>
      <c r="B38" s="5" t="n">
        <v>1310810</v>
      </c>
      <c r="C38" s="5" t="n">
        <v>1213609</v>
      </c>
    </row>
    <row r="39">
      <c r="A39" s="4" t="inlineStr">
        <is>
          <t>Non-controlling interest</t>
        </is>
      </c>
      <c r="B39" s="5" t="n">
        <v>0</v>
      </c>
      <c r="C39" s="5" t="n">
        <v>1027</v>
      </c>
    </row>
    <row r="40">
      <c r="A40" s="4" t="inlineStr">
        <is>
          <t>Total equity</t>
        </is>
      </c>
      <c r="B40" s="5" t="n">
        <v>1310810</v>
      </c>
      <c r="C40" s="5" t="n">
        <v>1214636</v>
      </c>
    </row>
    <row r="41">
      <c r="A41" s="4" t="inlineStr">
        <is>
          <t>TOTAL LIABILITIES AND STOCKHOLDERS' EQUITY</t>
        </is>
      </c>
      <c r="B41" s="6" t="n">
        <v>3435192</v>
      </c>
      <c r="C41" s="6" t="n">
        <v>3612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 SUMMARY OF SIGNIFICANT ACCOUNTING POLICIES (Tables)</t>
        </is>
      </c>
      <c r="B1" s="2" t="inlineStr">
        <is>
          <t>9 Months Ended</t>
        </is>
      </c>
    </row>
    <row r="2">
      <c r="B2" s="2" t="inlineStr">
        <is>
          <t>Jan. 31, 2021</t>
        </is>
      </c>
    </row>
    <row r="3">
      <c r="A3" s="3" t="inlineStr">
        <is>
          <t>Accounting Policies [Abstract]</t>
        </is>
      </c>
    </row>
    <row r="4">
      <c r="A4" s="4" t="inlineStr">
        <is>
          <t>Schedule of property and equipment</t>
        </is>
      </c>
      <c r="B4" s="4" t="inlineStr">
        <is>
          <t xml:space="preserve">The following table sets forth the components
of the Company’s inventory balances as of:
January 31, April 30,
Finished goods $ 123,259 $ 92,568
Raw materials 50,649 55,927
Obsolescence (17,290 ) (17,290 )
$ 156,618 $ 131,2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ACCOUNTS RECEIVABLE (Tables)</t>
        </is>
      </c>
      <c r="B1" s="2" t="inlineStr">
        <is>
          <t>9 Months Ended</t>
        </is>
      </c>
    </row>
    <row r="2">
      <c r="B2" s="2" t="inlineStr">
        <is>
          <t>Jan. 31, 2021</t>
        </is>
      </c>
    </row>
    <row r="3">
      <c r="A3" s="3" t="inlineStr">
        <is>
          <t>Receivables [Abstract]</t>
        </is>
      </c>
    </row>
    <row r="4">
      <c r="A4" s="4" t="inlineStr">
        <is>
          <t>Schedule of accounts receivable</t>
        </is>
      </c>
      <c r="B4" s="4" t="inlineStr">
        <is>
          <t xml:space="preserve">Accounts receivables consist of the following on January 31, 2021 and April 30, 2020:
January 31, April 30,
Trade receivables $ 39,274 $ 106,8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NOTES PAYABLE (Tables)</t>
        </is>
      </c>
      <c r="B1" s="2" t="inlineStr">
        <is>
          <t>9 Months Ended</t>
        </is>
      </c>
    </row>
    <row r="2">
      <c r="B2" s="2" t="inlineStr">
        <is>
          <t>Jan. 31, 2021</t>
        </is>
      </c>
    </row>
    <row r="3">
      <c r="A3" s="3" t="inlineStr">
        <is>
          <t>Debt Disclosure [Abstract]</t>
        </is>
      </c>
    </row>
    <row r="4">
      <c r="A4" s="4" t="inlineStr">
        <is>
          <t>Schedule of future minimum debt payments</t>
        </is>
      </c>
      <c r="B4" s="4" t="inlineStr">
        <is>
          <t xml:space="preserve">The Company’s future minimum principal
payments as of January 31, 2021 are as follows:
2021 $ 2,888
2022 15,285
2023 13,447
$ 31,6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CRUED EXPENSES (Tables)</t>
        </is>
      </c>
      <c r="B1" s="2" t="inlineStr">
        <is>
          <t>9 Months Ended</t>
        </is>
      </c>
    </row>
    <row r="2">
      <c r="B2" s="2" t="inlineStr">
        <is>
          <t>Jan. 31, 2021</t>
        </is>
      </c>
    </row>
    <row r="3">
      <c r="A3" s="3" t="inlineStr">
        <is>
          <t>Payables and Accruals [Abstract]</t>
        </is>
      </c>
    </row>
    <row r="4">
      <c r="A4" s="4" t="inlineStr">
        <is>
          <t>Schedule of accrued expenses</t>
        </is>
      </c>
      <c r="B4" s="4" t="inlineStr">
        <is>
          <t xml:space="preserve">Accrued expenses primarily, consisting of accrued
salaries for officers and executive management, include the following balance on January 31, 2021 and April 30, 2020:
January 31, April 30,
Accrued Compensation $ 933,362 $ 469,004
Other Accrued Expenses 326,770 336,849
$ 1,260,132 $ 805,8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5. COMMITMENTS, CONTINGENCIES AND CONCENTRATIONS (Tables)</t>
        </is>
      </c>
      <c r="B1" s="2" t="inlineStr">
        <is>
          <t>9 Months Ended</t>
        </is>
      </c>
    </row>
    <row r="2">
      <c r="B2" s="2" t="inlineStr">
        <is>
          <t>Jan. 31, 2021</t>
        </is>
      </c>
    </row>
    <row r="3">
      <c r="A3" s="3" t="inlineStr">
        <is>
          <t>Commitments and Contingencies Disclosure [Abstract]</t>
        </is>
      </c>
    </row>
    <row r="4">
      <c r="A4" s="4" t="inlineStr">
        <is>
          <t>Schedule of future minimum lease payments</t>
        </is>
      </c>
      <c r="B4" s="4" t="inlineStr">
        <is>
          <t xml:space="preserve">The Company’s undiscounted annual future
minimum lease payments as of January 31, 2021 consist of:
2021 $ 43,828
2022 169,607
2023 88,298
2024 12,590
2025 10,884
Total lease payments 325,207
Interest (15,208 )
Present value of lease liabilities $ 309,9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6. STOCKHOLDERS' EQUITY (Tables)</t>
        </is>
      </c>
      <c r="B1" s="2" t="inlineStr">
        <is>
          <t>9 Months Ended</t>
        </is>
      </c>
    </row>
    <row r="2">
      <c r="B2" s="2" t="inlineStr">
        <is>
          <t>Jan. 31, 2021</t>
        </is>
      </c>
    </row>
    <row r="3">
      <c r="A3" s="3" t="inlineStr">
        <is>
          <t>Equity [Abstract]</t>
        </is>
      </c>
    </row>
    <row r="4">
      <c r="A4" s="4" t="inlineStr">
        <is>
          <t>Schedule of option activity</t>
        </is>
      </c>
      <c r="B4" s="4" t="inlineStr">
        <is>
          <t xml:space="preserve">Stock option activity during the nine-month period ended January
31, 2021 is summarized as follows:
Shares Under Option Price Per Share Weighted Average Exercise Price Weighted Average Remaining Contractual Life
Outstanding - beginning of period 7,309,750 $ 0.00 - 1.50 $ 1.18 113 months
Granted – $ – $ – –
Exercised – $ – $ – –
Canceled or expired – $ – $ – –
Outstanding - end of period 7,309,750 $ 0.00 - 1.50 $ 1.12 99 months
Exercisable - end of period 6,569,750 $ 0.92 86 months Stock option activity during the nine-month period ended January
31, 2020 is summarized as follows:
Shares Under Option Price Per Share Weighted Average Exercise Price Weighted Average Remaining Contractual Life
Outstanding - beginning of period 5,386,418 $ 0.00 - 1.50 $ 0.79 98 months
Granted 2,150,000 $ 1.50 $ 1.50 –
Exercised – $ – $ – –
Canceled or expired – $ – $ – –
Outstanding - end of period 7,686,418 $ 0.00 - 1.50 $ 0.98 99 months
Exercisable - end of period 6,433,083 $ 1.16 125 months </t>
        </is>
      </c>
    </row>
    <row r="5">
      <c r="A5" s="4" t="inlineStr">
        <is>
          <t>Schedule of assumptions</t>
        </is>
      </c>
      <c r="B5" s="4" t="inlineStr">
        <is>
          <t xml:space="preserve">The fair value of each option grant is calculated
using the following assumptions:
January 31, January 31,
Expected life – years NA 5
Interest rate NA 1.78-2.03%
Volatility NA 71.70%
Dividend yield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INCOME TAXES (Tables)</t>
        </is>
      </c>
      <c r="B1" s="2" t="inlineStr">
        <is>
          <t>9 Months Ended</t>
        </is>
      </c>
    </row>
    <row r="2">
      <c r="B2" s="2" t="inlineStr">
        <is>
          <t>Jan. 31, 2021</t>
        </is>
      </c>
    </row>
    <row r="3">
      <c r="A3" s="3" t="inlineStr">
        <is>
          <t>Income Tax Disclosure [Abstract]</t>
        </is>
      </c>
    </row>
    <row r="4">
      <c r="A4" s="4" t="inlineStr">
        <is>
          <t>Schedule of income tax reconciliation</t>
        </is>
      </c>
      <c r="B4" s="4" t="inlineStr">
        <is>
          <t xml:space="preserve">The following table summarizes the difference
between the actual tax provision and the amounts obtained by applying the statutory tax rates to the income or loss before income
taxes for the period ending January 31, 2021 and 2020:
January 31, January 31,
Tax benefit calculated at statutory rate 21.00% 21.00%
Expense not deductible (0.06 ) (0.03 )
Changes to valuation allowance (20.94 ) (20.97 )
Provision for income taxes 0%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1. Summary of Significant Accounting Policies (Details - Inventory) - USD ($)</t>
        </is>
      </c>
      <c r="B1" s="2" t="inlineStr">
        <is>
          <t>Jan. 31, 2021</t>
        </is>
      </c>
      <c r="C1" s="2" t="inlineStr">
        <is>
          <t>Apr. 30, 2020</t>
        </is>
      </c>
    </row>
    <row r="2">
      <c r="A2" s="3" t="inlineStr">
        <is>
          <t>Accounting Policies [Abstract]</t>
        </is>
      </c>
    </row>
    <row r="3">
      <c r="A3" s="4" t="inlineStr">
        <is>
          <t>Finished goods, gross</t>
        </is>
      </c>
      <c r="B3" s="6" t="n">
        <v>123259</v>
      </c>
      <c r="C3" s="6" t="n">
        <v>92568</v>
      </c>
    </row>
    <row r="4">
      <c r="A4" s="4" t="inlineStr">
        <is>
          <t>Raw materials, gross</t>
        </is>
      </c>
      <c r="B4" s="5" t="n">
        <v>50649</v>
      </c>
      <c r="C4" s="5" t="n">
        <v>55927</v>
      </c>
    </row>
    <row r="5">
      <c r="A5" s="4" t="inlineStr">
        <is>
          <t>Inventory obsolescence</t>
        </is>
      </c>
      <c r="B5" s="5" t="n">
        <v>-17290</v>
      </c>
      <c r="C5" s="5" t="n">
        <v>-17290</v>
      </c>
    </row>
    <row r="6">
      <c r="A6" s="4" t="inlineStr">
        <is>
          <t>Inventory, net</t>
        </is>
      </c>
      <c r="B6" s="6" t="n">
        <v>156618</v>
      </c>
      <c r="C6" s="6" t="n">
        <v>1312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1. Summary of Significant Accounting Policies (Details Narrative)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c r="F2" s="2" t="inlineStr">
        <is>
          <t>Apr. 30, 2020</t>
        </is>
      </c>
    </row>
    <row r="3">
      <c r="A3" s="4" t="inlineStr">
        <is>
          <t>Allowance for doubtful accounts</t>
        </is>
      </c>
      <c r="B3" s="6" t="n">
        <v>0</v>
      </c>
      <c r="D3" s="6" t="n">
        <v>0</v>
      </c>
      <c r="F3" s="6" t="n">
        <v>0</v>
      </c>
    </row>
    <row r="4">
      <c r="A4" s="4" t="inlineStr">
        <is>
          <t>Accumulated deficit</t>
        </is>
      </c>
      <c r="B4" s="6" t="n">
        <v>-14398174</v>
      </c>
      <c r="D4" s="6" t="n">
        <v>-14398174</v>
      </c>
      <c r="F4" s="6" t="n">
        <v>-12884427</v>
      </c>
    </row>
    <row r="5">
      <c r="A5" s="4" t="inlineStr">
        <is>
          <t>Warrants [Member]</t>
        </is>
      </c>
    </row>
    <row r="6">
      <c r="A6" s="4" t="inlineStr">
        <is>
          <t>Antidilutive shares</t>
        </is>
      </c>
      <c r="B6" s="5" t="n">
        <v>82668</v>
      </c>
      <c r="C6" s="5" t="n">
        <v>82668</v>
      </c>
      <c r="D6" s="5" t="n">
        <v>82668</v>
      </c>
      <c r="E6" s="5" t="n">
        <v>82668</v>
      </c>
    </row>
    <row r="7">
      <c r="A7" s="4" t="inlineStr">
        <is>
          <t>Options [Member]</t>
        </is>
      </c>
    </row>
    <row r="8">
      <c r="A8" s="4" t="inlineStr">
        <is>
          <t>Antidilutive shares</t>
        </is>
      </c>
      <c r="B8" s="5" t="n">
        <v>6569750</v>
      </c>
      <c r="C8" s="5" t="n">
        <v>6433083</v>
      </c>
      <c r="D8" s="5" t="n">
        <v>6569750</v>
      </c>
      <c r="E8" s="5" t="n">
        <v>643308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2. Accounts Receivable (Details) - USD ($)</t>
        </is>
      </c>
      <c r="B1" s="2" t="inlineStr">
        <is>
          <t>Jan. 31, 2021</t>
        </is>
      </c>
      <c r="C1" s="2" t="inlineStr">
        <is>
          <t>Apr. 30, 2020</t>
        </is>
      </c>
    </row>
    <row r="2">
      <c r="A2" s="3" t="inlineStr">
        <is>
          <t>Receivables [Abstract]</t>
        </is>
      </c>
    </row>
    <row r="3">
      <c r="A3" s="4" t="inlineStr">
        <is>
          <t>Trade receivables</t>
        </is>
      </c>
      <c r="B3" s="6" t="n">
        <v>39274</v>
      </c>
      <c r="C3" s="6" t="n">
        <v>1068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Jan. 31, 2021</t>
        </is>
      </c>
      <c r="C1" s="2" t="inlineStr">
        <is>
          <t>Apr. 30,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75000000</v>
      </c>
      <c r="C4" s="5" t="n">
        <v>75000000</v>
      </c>
    </row>
    <row r="5">
      <c r="A5" s="4" t="inlineStr">
        <is>
          <t>Common stock, shares issued</t>
        </is>
      </c>
      <c r="B5" s="5" t="n">
        <v>31091658</v>
      </c>
      <c r="C5" s="5" t="n">
        <v>29441708</v>
      </c>
    </row>
    <row r="6">
      <c r="A6" s="4" t="inlineStr">
        <is>
          <t>Common stock, shares outstanding</t>
        </is>
      </c>
      <c r="B6" s="5" t="n">
        <v>31091658</v>
      </c>
      <c r="C6" s="5" t="n">
        <v>29441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1" customWidth="1" min="2" max="2"/>
  </cols>
  <sheetData>
    <row r="1">
      <c r="A1" s="1" t="inlineStr">
        <is>
          <t>3. Notes Payable (Details - Minimum debt payments)</t>
        </is>
      </c>
      <c r="B1" s="2" t="inlineStr">
        <is>
          <t>Jan. 31, 2021USD ($)</t>
        </is>
      </c>
    </row>
    <row r="2">
      <c r="A2" s="3" t="inlineStr">
        <is>
          <t>Debt Disclosure [Abstract]</t>
        </is>
      </c>
    </row>
    <row r="3">
      <c r="A3" s="4" t="inlineStr">
        <is>
          <t>2021</t>
        </is>
      </c>
      <c r="B3" s="6" t="n">
        <v>2888</v>
      </c>
    </row>
    <row r="4">
      <c r="A4" s="4" t="inlineStr">
        <is>
          <t>2022</t>
        </is>
      </c>
      <c r="B4" s="5" t="n">
        <v>15285</v>
      </c>
    </row>
    <row r="5">
      <c r="A5" s="4" t="inlineStr">
        <is>
          <t>2023</t>
        </is>
      </c>
      <c r="B5" s="5" t="n">
        <v>13447</v>
      </c>
    </row>
    <row r="6">
      <c r="A6" s="4" t="inlineStr">
        <is>
          <t>Total future minimum payments</t>
        </is>
      </c>
      <c r="B6" s="6" t="n">
        <v>316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 width="16" customWidth="1" min="6" max="6"/>
    <col width="16" customWidth="1" min="7" max="7"/>
  </cols>
  <sheetData>
    <row r="1">
      <c r="A1" s="1" t="inlineStr">
        <is>
          <t>3. Notes Payable (Details Narrative) - USD ($)</t>
        </is>
      </c>
      <c r="B1" s="2" t="inlineStr">
        <is>
          <t>3 Months Ended</t>
        </is>
      </c>
      <c r="F1" s="2" t="inlineStr">
        <is>
          <t>9 Months Ended</t>
        </is>
      </c>
      <c r="G1" s="2" t="inlineStr">
        <is>
          <t>12 Months Ended</t>
        </is>
      </c>
    </row>
    <row r="2">
      <c r="B2" s="2" t="inlineStr">
        <is>
          <t>Jan. 31, 2021</t>
        </is>
      </c>
      <c r="C2" s="2" t="inlineStr">
        <is>
          <t>Oct. 31, 2020</t>
        </is>
      </c>
      <c r="D2" s="2" t="inlineStr">
        <is>
          <t>Aug. 11, 2020</t>
        </is>
      </c>
      <c r="E2" s="2" t="inlineStr">
        <is>
          <t>Jul. 31, 2020</t>
        </is>
      </c>
      <c r="F2" s="2" t="inlineStr">
        <is>
          <t>Jan. 31, 2021</t>
        </is>
      </c>
      <c r="G2" s="2" t="inlineStr">
        <is>
          <t>Apr. 30, 2020</t>
        </is>
      </c>
    </row>
    <row r="3">
      <c r="A3" s="4" t="inlineStr">
        <is>
          <t>Share price</t>
        </is>
      </c>
      <c r="B3" s="8" t="n">
        <v>1.25</v>
      </c>
      <c r="F3" s="8" t="n">
        <v>1.25</v>
      </c>
    </row>
    <row r="4">
      <c r="A4" s="4" t="inlineStr">
        <is>
          <t>Convertible Debentures [Member]</t>
        </is>
      </c>
    </row>
    <row r="5">
      <c r="A5" s="4" t="inlineStr">
        <is>
          <t>Convertible debt issued</t>
        </is>
      </c>
      <c r="G5" s="6" t="n">
        <v>750000</v>
      </c>
    </row>
    <row r="6">
      <c r="A6" s="4" t="inlineStr">
        <is>
          <t>Debt maturity date</t>
        </is>
      </c>
      <c r="G6" s="4" t="inlineStr">
        <is>
          <t>Jun. 15,
		2020</t>
        </is>
      </c>
    </row>
    <row r="7">
      <c r="A7" s="4" t="inlineStr">
        <is>
          <t>Debt interest rate</t>
        </is>
      </c>
      <c r="G7" s="4" t="inlineStr">
        <is>
          <t>8.00%</t>
        </is>
      </c>
    </row>
    <row r="8">
      <c r="A8" s="4" t="inlineStr">
        <is>
          <t>Debt converted, shares issued</t>
        </is>
      </c>
      <c r="E8" s="5" t="n">
        <v>872093</v>
      </c>
    </row>
    <row r="9">
      <c r="A9" s="4" t="inlineStr">
        <is>
          <t>Share price</t>
        </is>
      </c>
      <c r="E9" s="8" t="n">
        <v>0.86</v>
      </c>
    </row>
    <row r="10">
      <c r="A10" s="4" t="inlineStr">
        <is>
          <t>Accrued interest</t>
        </is>
      </c>
      <c r="E10" s="6" t="n">
        <v>13326</v>
      </c>
    </row>
    <row r="11">
      <c r="A11" s="4" t="inlineStr">
        <is>
          <t>Shares issued for accrued interest</t>
        </is>
      </c>
      <c r="E11" s="5" t="n">
        <v>15765</v>
      </c>
    </row>
    <row r="12">
      <c r="A12" s="4" t="inlineStr">
        <is>
          <t>Interest expense paid</t>
        </is>
      </c>
      <c r="D12" s="6" t="n">
        <v>1666</v>
      </c>
    </row>
    <row r="13">
      <c r="A13" s="4" t="inlineStr">
        <is>
          <t>Convertible Debentures [Member]</t>
        </is>
      </c>
    </row>
    <row r="14">
      <c r="A14" s="4" t="inlineStr">
        <is>
          <t>Convertible debt issued</t>
        </is>
      </c>
      <c r="C14" s="6" t="n">
        <v>20000</v>
      </c>
      <c r="E14" s="6" t="n">
        <v>551300</v>
      </c>
    </row>
    <row r="15">
      <c r="A15" s="4" t="inlineStr">
        <is>
          <t>Debt converted, shares issued</t>
        </is>
      </c>
      <c r="C15" s="5" t="n">
        <v>16000</v>
      </c>
      <c r="E15" s="5" t="n">
        <v>641048</v>
      </c>
    </row>
    <row r="16">
      <c r="A16" s="4" t="inlineStr">
        <is>
          <t>Share price</t>
        </is>
      </c>
      <c r="C16" s="8" t="n">
        <v>1.25</v>
      </c>
      <c r="E16" s="8" t="n">
        <v>0.86</v>
      </c>
    </row>
    <row r="17">
      <c r="A17" s="4" t="inlineStr">
        <is>
          <t>Accrued interest</t>
        </is>
      </c>
      <c r="C17" s="6" t="n">
        <v>430</v>
      </c>
      <c r="E17" s="6" t="n">
        <v>16459</v>
      </c>
    </row>
    <row r="18">
      <c r="A18" s="4" t="inlineStr">
        <is>
          <t>Shares issued for accrued interest</t>
        </is>
      </c>
      <c r="C18" s="5" t="n">
        <v>344</v>
      </c>
      <c r="E18" s="5" t="n">
        <v>10645</v>
      </c>
    </row>
    <row r="19">
      <c r="A19" s="4" t="inlineStr">
        <is>
          <t>Convertible Debentures [Member]</t>
        </is>
      </c>
    </row>
    <row r="20">
      <c r="A20" s="4" t="inlineStr">
        <is>
          <t>Convertible debt issued</t>
        </is>
      </c>
      <c r="B20" s="6" t="n">
        <v>159000</v>
      </c>
      <c r="F20" s="6" t="n">
        <v>159000</v>
      </c>
    </row>
    <row r="21">
      <c r="A21" s="4" t="inlineStr">
        <is>
          <t>Debt maturity date</t>
        </is>
      </c>
      <c r="B21" s="4" t="inlineStr">
        <is>
          <t>Jan. 15,
		2021</t>
        </is>
      </c>
    </row>
    <row r="22">
      <c r="A22" s="4" t="inlineStr">
        <is>
          <t>Debt interest rate</t>
        </is>
      </c>
      <c r="B22" s="4" t="inlineStr">
        <is>
          <t>8.00%</t>
        </is>
      </c>
      <c r="F22" s="4" t="inlineStr">
        <is>
          <t>8.00%</t>
        </is>
      </c>
    </row>
    <row r="23">
      <c r="A23" s="4" t="inlineStr">
        <is>
          <t>Debt converted, shares issued</t>
        </is>
      </c>
      <c r="B23" s="5" t="n">
        <v>127200</v>
      </c>
    </row>
    <row r="24">
      <c r="A24" s="4" t="inlineStr">
        <is>
          <t>Share price</t>
        </is>
      </c>
      <c r="B24" s="8" t="n">
        <v>1.25</v>
      </c>
      <c r="F24" s="8" t="n">
        <v>1.25</v>
      </c>
    </row>
    <row r="25">
      <c r="A25" s="4" t="inlineStr">
        <is>
          <t>Accrued interest</t>
        </is>
      </c>
      <c r="B25" s="6" t="n">
        <v>1644</v>
      </c>
      <c r="F25" s="6" t="n">
        <v>1644</v>
      </c>
    </row>
    <row r="26">
      <c r="A26" s="4" t="inlineStr">
        <is>
          <t>Shares issued for accrued interest</t>
        </is>
      </c>
      <c r="B26" s="5" t="n">
        <v>1316</v>
      </c>
    </row>
    <row r="27">
      <c r="A27" s="4" t="inlineStr">
        <is>
          <t>Vehicle Note Payable [Member]</t>
        </is>
      </c>
    </row>
    <row r="28">
      <c r="A28" s="4" t="inlineStr">
        <is>
          <t>Debt maturity date</t>
        </is>
      </c>
      <c r="F28" s="4" t="inlineStr">
        <is>
          <t>Sep. 30,
		2023</t>
        </is>
      </c>
    </row>
    <row r="29">
      <c r="A29" s="4" t="inlineStr">
        <is>
          <t>Debt interest rate</t>
        </is>
      </c>
      <c r="B29" s="4" t="inlineStr">
        <is>
          <t>5.99%</t>
        </is>
      </c>
      <c r="F29" s="4" t="inlineStr">
        <is>
          <t>5.99%</t>
        </is>
      </c>
    </row>
    <row r="30">
      <c r="A30" s="4" t="inlineStr">
        <is>
          <t>Note payable outstanding</t>
        </is>
      </c>
      <c r="B30" s="6" t="n">
        <v>31620</v>
      </c>
      <c r="F30" s="6" t="n">
        <v>31620</v>
      </c>
      <c r="G30" s="6" t="n">
        <v>40474</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4. Accrued Expenses (Details) - USD ($)</t>
        </is>
      </c>
      <c r="B1" s="2" t="inlineStr">
        <is>
          <t>Jan. 31, 2021</t>
        </is>
      </c>
      <c r="C1" s="2" t="inlineStr">
        <is>
          <t>Apr. 30, 2020</t>
        </is>
      </c>
    </row>
    <row r="2">
      <c r="A2" s="3" t="inlineStr">
        <is>
          <t>Payables and Accruals [Abstract]</t>
        </is>
      </c>
    </row>
    <row r="3">
      <c r="A3" s="4" t="inlineStr">
        <is>
          <t>Accrued compensation</t>
        </is>
      </c>
      <c r="B3" s="6" t="n">
        <v>933362</v>
      </c>
      <c r="C3" s="6" t="n">
        <v>469004</v>
      </c>
    </row>
    <row r="4">
      <c r="A4" s="4" t="inlineStr">
        <is>
          <t>Other accrued expenses</t>
        </is>
      </c>
      <c r="B4" s="5" t="n">
        <v>326770</v>
      </c>
      <c r="C4" s="5" t="n">
        <v>336849</v>
      </c>
    </row>
    <row r="5">
      <c r="A5" s="4" t="inlineStr">
        <is>
          <t>Accrued expenses</t>
        </is>
      </c>
      <c r="B5" s="6" t="n">
        <v>1260132</v>
      </c>
      <c r="C5" s="6" t="n">
        <v>8058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Commitments, Contingencies and Concentrations (Details - Minimum Lease payments) - USD ($)</t>
        </is>
      </c>
      <c r="B1" s="2" t="inlineStr">
        <is>
          <t>Jan. 31, 2021</t>
        </is>
      </c>
      <c r="C1" s="2" t="inlineStr">
        <is>
          <t>Jan. 02, 2019</t>
        </is>
      </c>
    </row>
    <row r="2">
      <c r="A2" s="3" t="inlineStr">
        <is>
          <t>Commitments and Contingencies Disclosure [Abstract]</t>
        </is>
      </c>
    </row>
    <row r="3">
      <c r="A3" s="4" t="inlineStr">
        <is>
          <t>2021</t>
        </is>
      </c>
      <c r="B3" s="6" t="n">
        <v>43828</v>
      </c>
    </row>
    <row r="4">
      <c r="A4" s="4" t="inlineStr">
        <is>
          <t>2022</t>
        </is>
      </c>
      <c r="B4" s="5" t="n">
        <v>169607</v>
      </c>
    </row>
    <row r="5">
      <c r="A5" s="4" t="inlineStr">
        <is>
          <t>2023</t>
        </is>
      </c>
      <c r="B5" s="5" t="n">
        <v>88298</v>
      </c>
    </row>
    <row r="6">
      <c r="A6" s="4" t="inlineStr">
        <is>
          <t>2024</t>
        </is>
      </c>
      <c r="B6" s="5" t="n">
        <v>12590</v>
      </c>
    </row>
    <row r="7">
      <c r="A7" s="4" t="inlineStr">
        <is>
          <t>2025</t>
        </is>
      </c>
      <c r="B7" s="5" t="n">
        <v>10884</v>
      </c>
    </row>
    <row r="8">
      <c r="A8" s="4" t="inlineStr">
        <is>
          <t>Total lease payments</t>
        </is>
      </c>
      <c r="B8" s="5" t="n">
        <v>325207</v>
      </c>
    </row>
    <row r="9">
      <c r="A9" s="4" t="inlineStr">
        <is>
          <t>Interest</t>
        </is>
      </c>
      <c r="B9" s="5" t="n">
        <v>-15208</v>
      </c>
    </row>
    <row r="10">
      <c r="A10" s="4" t="inlineStr">
        <is>
          <t>Present value of lease liabilities</t>
        </is>
      </c>
      <c r="B10" s="6" t="n">
        <v>309999</v>
      </c>
      <c r="C10" s="6" t="n">
        <v>4983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 width="14" customWidth="1" min="5" max="5"/>
    <col width="14" customWidth="1" min="6" max="6"/>
    <col width="14" customWidth="1" min="7" max="7"/>
  </cols>
  <sheetData>
    <row r="1">
      <c r="A1" s="1" t="inlineStr">
        <is>
          <t>5. Commitments, Contingencies and Concentrations (Details Narrative)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c r="F2" s="2" t="inlineStr">
        <is>
          <t>Apr. 30, 2020</t>
        </is>
      </c>
      <c r="G2" s="2" t="inlineStr">
        <is>
          <t>Jan. 02, 2019</t>
        </is>
      </c>
    </row>
    <row r="3">
      <c r="A3" s="4" t="inlineStr">
        <is>
          <t>Right to use asset</t>
        </is>
      </c>
      <c r="B3" s="6" t="n">
        <v>296618</v>
      </c>
      <c r="D3" s="6" t="n">
        <v>296618</v>
      </c>
      <c r="F3" s="6" t="n">
        <v>423815</v>
      </c>
      <c r="G3" s="6" t="n">
        <v>493832</v>
      </c>
    </row>
    <row r="4">
      <c r="A4" s="4" t="inlineStr">
        <is>
          <t>Right to use liability</t>
        </is>
      </c>
      <c r="B4" s="6" t="n">
        <v>309999</v>
      </c>
      <c r="D4" s="6" t="n">
        <v>309999</v>
      </c>
      <c r="G4" s="6" t="n">
        <v>498361</v>
      </c>
    </row>
    <row r="5">
      <c r="A5" s="4" t="inlineStr">
        <is>
          <t>Weighted average remaining lease term</t>
        </is>
      </c>
      <c r="B5" s="4" t="inlineStr">
        <is>
          <t>2 years 2 months 12 days</t>
        </is>
      </c>
      <c r="D5" s="4" t="inlineStr">
        <is>
          <t>2 years 2 months 12 days</t>
        </is>
      </c>
    </row>
    <row r="6">
      <c r="A6" s="4" t="inlineStr">
        <is>
          <t>Weighted average discount rate</t>
        </is>
      </c>
      <c r="B6" s="4" t="inlineStr">
        <is>
          <t>3.50%</t>
        </is>
      </c>
      <c r="D6" s="4" t="inlineStr">
        <is>
          <t>3.50%</t>
        </is>
      </c>
    </row>
    <row r="7">
      <c r="A7" s="4" t="inlineStr">
        <is>
          <t>Finance lease cost</t>
        </is>
      </c>
      <c r="B7" s="6" t="n">
        <v>38476</v>
      </c>
      <c r="C7" s="6" t="n">
        <v>31200</v>
      </c>
      <c r="D7" s="6" t="n">
        <v>119097</v>
      </c>
      <c r="E7" s="6" t="n">
        <v>42202</v>
      </c>
    </row>
    <row r="8">
      <c r="A8" s="4" t="inlineStr">
        <is>
          <t>Short term lease cost</t>
        </is>
      </c>
      <c r="B8" s="6" t="n">
        <v>0</v>
      </c>
      <c r="C8" s="6" t="n">
        <v>3336</v>
      </c>
      <c r="D8" s="6" t="n">
        <v>0</v>
      </c>
      <c r="E8" s="6" t="n">
        <v>4464</v>
      </c>
    </row>
    <row r="9">
      <c r="A9" s="4" t="inlineStr">
        <is>
          <t>Accounts Receivable [Member] | Four Customers [Member]</t>
        </is>
      </c>
    </row>
    <row r="10">
      <c r="A10" s="4" t="inlineStr">
        <is>
          <t>Concentration risk percentage</t>
        </is>
      </c>
      <c r="D10" s="4" t="inlineStr">
        <is>
          <t>63.00%</t>
        </is>
      </c>
    </row>
    <row r="11">
      <c r="A11" s="4" t="inlineStr">
        <is>
          <t>Accounts Receivable [Member] | Two Customers [Member]</t>
        </is>
      </c>
    </row>
    <row r="12">
      <c r="A12" s="4" t="inlineStr">
        <is>
          <t>Concentration risk percentage</t>
        </is>
      </c>
      <c r="E12" s="4" t="inlineStr">
        <is>
          <t>45.00%</t>
        </is>
      </c>
    </row>
    <row r="13">
      <c r="A13" s="4" t="inlineStr">
        <is>
          <t>Sales Revenue Net [Member] | Two Customers [Member]</t>
        </is>
      </c>
    </row>
    <row r="14">
      <c r="A14" s="4" t="inlineStr">
        <is>
          <t>Concentration risk percentage</t>
        </is>
      </c>
      <c r="B14" s="4" t="inlineStr">
        <is>
          <t>48.00%</t>
        </is>
      </c>
      <c r="C14" s="4" t="inlineStr">
        <is>
          <t>51.00%</t>
        </is>
      </c>
      <c r="D14" s="4" t="inlineStr">
        <is>
          <t>45.00%</t>
        </is>
      </c>
      <c r="E14" s="4" t="inlineStr">
        <is>
          <t>41.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6. Stockholders' Equity (Details - Option activity) - Options [Member] - $ / shares</t>
        </is>
      </c>
      <c r="B1" s="2" t="inlineStr">
        <is>
          <t>9 Months Ended</t>
        </is>
      </c>
      <c r="D1" s="2" t="inlineStr">
        <is>
          <t>12 Months Ended</t>
        </is>
      </c>
    </row>
    <row r="2">
      <c r="B2" s="2" t="inlineStr">
        <is>
          <t>Jan. 31, 2021</t>
        </is>
      </c>
      <c r="C2" s="2" t="inlineStr">
        <is>
          <t>Jan. 31, 2020</t>
        </is>
      </c>
      <c r="D2" s="2" t="inlineStr">
        <is>
          <t>Apr. 30, 2020</t>
        </is>
      </c>
      <c r="E2" s="2" t="inlineStr">
        <is>
          <t>Apr. 30, 2019</t>
        </is>
      </c>
    </row>
    <row r="3">
      <c r="A3" s="3" t="inlineStr">
        <is>
          <t>Number of Options</t>
        </is>
      </c>
    </row>
    <row r="4">
      <c r="A4" s="4" t="inlineStr">
        <is>
          <t>Number of Options Outstanding, Beginning</t>
        </is>
      </c>
      <c r="B4" s="5" t="n">
        <v>7309750</v>
      </c>
      <c r="C4" s="5" t="n">
        <v>5386418</v>
      </c>
      <c r="D4" s="5" t="n">
        <v>5386418</v>
      </c>
    </row>
    <row r="5">
      <c r="A5" s="4" t="inlineStr">
        <is>
          <t>Number of Options Granted</t>
        </is>
      </c>
      <c r="B5" s="5" t="n">
        <v>0</v>
      </c>
      <c r="C5" s="5" t="n">
        <v>2150000</v>
      </c>
    </row>
    <row r="6">
      <c r="A6" s="4" t="inlineStr">
        <is>
          <t>Number of Options Exercised</t>
        </is>
      </c>
      <c r="B6" s="5" t="n">
        <v>0</v>
      </c>
      <c r="C6" s="5" t="n">
        <v>0</v>
      </c>
    </row>
    <row r="7">
      <c r="A7" s="4" t="inlineStr">
        <is>
          <t>Number of Options Canceled or expired</t>
        </is>
      </c>
      <c r="B7" s="5" t="n">
        <v>0</v>
      </c>
      <c r="C7" s="5" t="n">
        <v>0</v>
      </c>
    </row>
    <row r="8">
      <c r="A8" s="4" t="inlineStr">
        <is>
          <t>Number of Options Outstanding, Ending</t>
        </is>
      </c>
      <c r="B8" s="5" t="n">
        <v>7309750</v>
      </c>
      <c r="C8" s="5" t="n">
        <v>7686418</v>
      </c>
      <c r="D8" s="5" t="n">
        <v>7309750</v>
      </c>
      <c r="E8" s="5" t="n">
        <v>5386418</v>
      </c>
    </row>
    <row r="9">
      <c r="A9" s="4" t="inlineStr">
        <is>
          <t>Number of Options Exercisable, Ending</t>
        </is>
      </c>
      <c r="B9" s="5" t="n">
        <v>6569750</v>
      </c>
      <c r="C9" s="5" t="n">
        <v>6433083</v>
      </c>
    </row>
    <row r="10">
      <c r="A10" s="3" t="inlineStr">
        <is>
          <t>Weighted Average Exercise Price</t>
        </is>
      </c>
    </row>
    <row r="11">
      <c r="A11" s="4" t="inlineStr">
        <is>
          <t>Weighted Average Exercise Price Outstanding, Beginning</t>
        </is>
      </c>
      <c r="B11" s="8" t="n">
        <v>1.18</v>
      </c>
      <c r="C11" s="8" t="n">
        <v>0.79</v>
      </c>
      <c r="D11" s="8" t="n">
        <v>0.79</v>
      </c>
    </row>
    <row r="12">
      <c r="A12" s="4" t="inlineStr">
        <is>
          <t>Weighted Average Exercise Price Granted</t>
        </is>
      </c>
      <c r="B12" s="5" t="n">
        <v>0</v>
      </c>
      <c r="C12" s="9" t="n">
        <v>1.5</v>
      </c>
    </row>
    <row r="13">
      <c r="A13" s="4" t="inlineStr">
        <is>
          <t>Weighted Average Exercise Price Exercised</t>
        </is>
      </c>
      <c r="B13" s="5" t="n">
        <v>0</v>
      </c>
      <c r="C13" s="5" t="n">
        <v>0</v>
      </c>
    </row>
    <row r="14">
      <c r="A14" s="4" t="inlineStr">
        <is>
          <t>Weighted Average Exercise Price Canceled or expired</t>
        </is>
      </c>
      <c r="B14" s="5" t="n">
        <v>0</v>
      </c>
      <c r="C14" s="5" t="n">
        <v>0</v>
      </c>
    </row>
    <row r="15">
      <c r="A15" s="4" t="inlineStr">
        <is>
          <t>Weighted Average Exercise Price Outstanding, Ending</t>
        </is>
      </c>
      <c r="B15" s="9" t="n">
        <v>1.12</v>
      </c>
      <c r="C15" s="9" t="n">
        <v>0.98</v>
      </c>
      <c r="D15" s="8" t="n">
        <v>1.18</v>
      </c>
      <c r="E15" s="8" t="n">
        <v>0.79</v>
      </c>
    </row>
    <row r="16">
      <c r="A16" s="4" t="inlineStr">
        <is>
          <t>Weighted Average Exercise Price Exercisable, Ending</t>
        </is>
      </c>
      <c r="B16" s="8" t="n">
        <v>0.92</v>
      </c>
      <c r="C16" s="8" t="n">
        <v>1.16</v>
      </c>
    </row>
    <row r="17">
      <c r="A17" s="3" t="inlineStr">
        <is>
          <t>Weighted Average Remaining Contractual Term</t>
        </is>
      </c>
    </row>
    <row r="18">
      <c r="A18" s="4" t="inlineStr">
        <is>
          <t>Weighted Average Remaining Contractual Term Outstanding</t>
        </is>
      </c>
      <c r="B18" s="4" t="inlineStr">
        <is>
          <t>99 months</t>
        </is>
      </c>
      <c r="C18" s="4" t="inlineStr">
        <is>
          <t>99 months</t>
        </is>
      </c>
      <c r="D18" s="4" t="inlineStr">
        <is>
          <t>113 months</t>
        </is>
      </c>
      <c r="E18" s="4" t="inlineStr">
        <is>
          <t>98 months</t>
        </is>
      </c>
    </row>
    <row r="19">
      <c r="A19" s="4" t="inlineStr">
        <is>
          <t>Weighted Average Remaining Contractual Term Exercisable</t>
        </is>
      </c>
      <c r="B19" s="4" t="inlineStr">
        <is>
          <t>86 months</t>
        </is>
      </c>
      <c r="C19" s="4" t="inlineStr">
        <is>
          <t>125 month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6. Stockholders' Equity (Details - Assumptions)</t>
        </is>
      </c>
      <c r="B1" s="2" t="inlineStr">
        <is>
          <t>9 Months Ended</t>
        </is>
      </c>
    </row>
    <row r="2">
      <c r="B2" s="2" t="inlineStr">
        <is>
          <t>Jan. 31, 2021</t>
        </is>
      </c>
      <c r="C2" s="2" t="inlineStr">
        <is>
          <t>Jan. 31, 2020</t>
        </is>
      </c>
    </row>
    <row r="3">
      <c r="A3" s="3" t="inlineStr">
        <is>
          <t>Equity [Abstract]</t>
        </is>
      </c>
    </row>
    <row r="4">
      <c r="A4" s="4" t="inlineStr">
        <is>
          <t>Expected life - years</t>
        </is>
      </c>
      <c r="B4" s="4" t="inlineStr">
        <is>
          <t>NA</t>
        </is>
      </c>
      <c r="C4" s="4" t="inlineStr">
        <is>
          <t>5 years</t>
        </is>
      </c>
    </row>
    <row r="5">
      <c r="A5" s="4" t="inlineStr">
        <is>
          <t>Interest rate - minimum</t>
        </is>
      </c>
      <c r="B5" s="4" t="inlineStr">
        <is>
          <t xml:space="preserve"> </t>
        </is>
      </c>
      <c r="C5" s="4" t="inlineStr">
        <is>
          <t>1.78%</t>
        </is>
      </c>
    </row>
    <row r="6">
      <c r="A6" s="4" t="inlineStr">
        <is>
          <t>Interest rate - maximum</t>
        </is>
      </c>
      <c r="B6" s="4" t="inlineStr">
        <is>
          <t xml:space="preserve"> </t>
        </is>
      </c>
      <c r="C6" s="4" t="inlineStr">
        <is>
          <t>2.03%</t>
        </is>
      </c>
    </row>
    <row r="7">
      <c r="A7" s="4" t="inlineStr">
        <is>
          <t>Volatility</t>
        </is>
      </c>
      <c r="B7" s="4" t="inlineStr">
        <is>
          <t xml:space="preserve"> </t>
        </is>
      </c>
      <c r="C7" s="4" t="inlineStr">
        <is>
          <t>71.70%</t>
        </is>
      </c>
    </row>
    <row r="8">
      <c r="A8" s="4" t="inlineStr">
        <is>
          <t>Dividend yield</t>
        </is>
      </c>
      <c r="B8" s="4" t="inlineStr">
        <is>
          <t>0.00%</t>
        </is>
      </c>
      <c r="C8"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6. Stockholders' Equity (Details Narrative)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c r="F2" s="2" t="inlineStr">
        <is>
          <t>Apr. 30, 2020</t>
        </is>
      </c>
    </row>
    <row r="3">
      <c r="A3" s="4" t="inlineStr">
        <is>
          <t>Common stock, shares authorized</t>
        </is>
      </c>
      <c r="B3" s="5" t="n">
        <v>75000000</v>
      </c>
      <c r="D3" s="5" t="n">
        <v>75000000</v>
      </c>
      <c r="F3" s="5" t="n">
        <v>75000000</v>
      </c>
    </row>
    <row r="4">
      <c r="A4" s="4" t="inlineStr">
        <is>
          <t>Common stock, par value</t>
        </is>
      </c>
      <c r="B4" s="7" t="n">
        <v>0.0001</v>
      </c>
      <c r="D4" s="7" t="n">
        <v>0.0001</v>
      </c>
      <c r="F4" s="7" t="n">
        <v>0.0001</v>
      </c>
    </row>
    <row r="5">
      <c r="A5" s="4" t="inlineStr">
        <is>
          <t>Common stock repurchased, shares</t>
        </is>
      </c>
      <c r="D5" s="5" t="n">
        <v>36250</v>
      </c>
    </row>
    <row r="6">
      <c r="A6" s="4" t="inlineStr">
        <is>
          <t>Share Price</t>
        </is>
      </c>
      <c r="B6" s="8" t="n">
        <v>1.25</v>
      </c>
      <c r="D6" s="8" t="n">
        <v>1.25</v>
      </c>
    </row>
    <row r="7">
      <c r="A7" s="4" t="inlineStr">
        <is>
          <t>Common stock repurchased, value</t>
        </is>
      </c>
      <c r="B7" s="4" t="inlineStr">
        <is>
          <t xml:space="preserve"> </t>
        </is>
      </c>
      <c r="C7" s="6" t="n">
        <v>22394</v>
      </c>
      <c r="D7" s="6" t="n">
        <v>45313</v>
      </c>
      <c r="E7" s="6" t="n">
        <v>22394</v>
      </c>
    </row>
    <row r="8">
      <c r="A8" s="4" t="inlineStr">
        <is>
          <t>Warrants exercised</t>
        </is>
      </c>
      <c r="D8" s="5" t="n">
        <v>0</v>
      </c>
      <c r="E8" s="5" t="n">
        <v>260000</v>
      </c>
    </row>
    <row r="9">
      <c r="A9" s="4" t="inlineStr">
        <is>
          <t>Warrant price</t>
        </is>
      </c>
      <c r="B9" s="8" t="n">
        <v>0.5</v>
      </c>
      <c r="C9" s="8" t="n">
        <v>0.5</v>
      </c>
      <c r="D9" s="8" t="n">
        <v>0.5</v>
      </c>
      <c r="E9" s="8" t="n">
        <v>0.5</v>
      </c>
    </row>
    <row r="10">
      <c r="A10" s="4" t="inlineStr">
        <is>
          <t>Proceeds from warrant exercises</t>
        </is>
      </c>
      <c r="D10" s="6" t="n">
        <v>0</v>
      </c>
      <c r="E10" s="6" t="n">
        <v>130000</v>
      </c>
    </row>
    <row r="11">
      <c r="A11" s="4" t="inlineStr">
        <is>
          <t>Warrants outstanding</t>
        </is>
      </c>
      <c r="B11" s="5" t="n">
        <v>82668</v>
      </c>
      <c r="C11" s="5" t="n">
        <v>82668</v>
      </c>
      <c r="D11" s="5" t="n">
        <v>82668</v>
      </c>
      <c r="E11" s="5" t="n">
        <v>82668</v>
      </c>
    </row>
    <row r="12">
      <c r="A12" s="4" t="inlineStr">
        <is>
          <t>Option granted exercise price</t>
        </is>
      </c>
      <c r="D12" s="8" t="n">
        <v>1.5</v>
      </c>
    </row>
    <row r="13">
      <c r="A13" s="4" t="inlineStr">
        <is>
          <t>Share based compensation</t>
        </is>
      </c>
      <c r="B13" s="6" t="n">
        <v>44553</v>
      </c>
      <c r="C13" s="6" t="n">
        <v>1291730</v>
      </c>
      <c r="D13" s="6" t="n">
        <v>133659</v>
      </c>
      <c r="E13" s="6" t="n">
        <v>1484914</v>
      </c>
    </row>
    <row r="14">
      <c r="A14" s="4" t="inlineStr">
        <is>
          <t>Unamortized share-based compensation expense</t>
        </is>
      </c>
      <c r="B14" s="6" t="n">
        <v>326722</v>
      </c>
      <c r="D14" s="6" t="n">
        <v>326722</v>
      </c>
    </row>
    <row r="15">
      <c r="A15" s="4" t="inlineStr">
        <is>
          <t>Options [Member]</t>
        </is>
      </c>
    </row>
    <row r="16">
      <c r="A16" s="4" t="inlineStr">
        <is>
          <t>Share Price</t>
        </is>
      </c>
      <c r="B16" s="8" t="n">
        <v>1.5</v>
      </c>
      <c r="D16" s="8" t="n">
        <v>1.5</v>
      </c>
    </row>
    <row r="17">
      <c r="A17" s="4" t="inlineStr">
        <is>
          <t>Options granted</t>
        </is>
      </c>
      <c r="D17" s="5" t="n">
        <v>0</v>
      </c>
      <c r="E17" s="5" t="n">
        <v>2150000</v>
      </c>
    </row>
    <row r="18">
      <c r="A18" s="4" t="inlineStr">
        <is>
          <t>Stock options vested</t>
        </is>
      </c>
      <c r="D18" s="5" t="n">
        <v>1350000</v>
      </c>
    </row>
    <row r="19">
      <c r="A19" s="4" t="inlineStr">
        <is>
          <t>2016 Stock Option Plan [Member]</t>
        </is>
      </c>
    </row>
    <row r="20">
      <c r="A20" s="4" t="inlineStr">
        <is>
          <t>Stock authorized under the plan</t>
        </is>
      </c>
      <c r="B20" s="5" t="n">
        <v>10000000</v>
      </c>
      <c r="D20" s="5" t="n">
        <v>100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7. Related Party Transactions (Details Narrative) - USD ($)</t>
        </is>
      </c>
      <c r="B1" s="2" t="inlineStr">
        <is>
          <t>3 Months Ended</t>
        </is>
      </c>
      <c r="D1" s="2" t="inlineStr">
        <is>
          <t>9 Months Ended</t>
        </is>
      </c>
      <c r="F1" s="2" t="inlineStr">
        <is>
          <t>12 Months Ended</t>
        </is>
      </c>
    </row>
    <row r="2">
      <c r="B2" s="2" t="inlineStr">
        <is>
          <t>Jan. 31, 2021</t>
        </is>
      </c>
      <c r="C2" s="2" t="inlineStr">
        <is>
          <t>Jan. 31, 2020</t>
        </is>
      </c>
      <c r="D2" s="2" t="inlineStr">
        <is>
          <t>Jan. 31, 2021</t>
        </is>
      </c>
      <c r="E2" s="2" t="inlineStr">
        <is>
          <t>Jan. 31, 2020</t>
        </is>
      </c>
      <c r="F2" s="2" t="inlineStr">
        <is>
          <t>Apr. 30, 2020</t>
        </is>
      </c>
    </row>
    <row r="3">
      <c r="A3" s="4" t="inlineStr">
        <is>
          <t>Due to related parties</t>
        </is>
      </c>
      <c r="B3" s="6" t="n">
        <v>60820</v>
      </c>
      <c r="D3" s="6" t="n">
        <v>60820</v>
      </c>
      <c r="F3" s="6" t="n">
        <v>85603</v>
      </c>
    </row>
    <row r="4">
      <c r="A4" s="4" t="inlineStr">
        <is>
          <t>Operating lease payments</t>
        </is>
      </c>
      <c r="D4" s="5" t="n">
        <v>119097</v>
      </c>
      <c r="E4" s="6" t="n">
        <v>86496</v>
      </c>
    </row>
    <row r="5">
      <c r="A5" s="4" t="inlineStr">
        <is>
          <t>Vehicle Rental [Member]</t>
        </is>
      </c>
    </row>
    <row r="6">
      <c r="A6" s="4" t="inlineStr">
        <is>
          <t>Operating lease payments</t>
        </is>
      </c>
      <c r="D6" s="5" t="n">
        <v>957</v>
      </c>
    </row>
    <row r="7">
      <c r="A7" s="4" t="inlineStr">
        <is>
          <t>Lease expense</t>
        </is>
      </c>
      <c r="B7" s="5" t="n">
        <v>4622</v>
      </c>
      <c r="C7" s="6" t="n">
        <v>0</v>
      </c>
      <c r="D7" s="5" t="n">
        <v>7269</v>
      </c>
      <c r="E7" s="5" t="n">
        <v>0</v>
      </c>
    </row>
    <row r="8">
      <c r="A8" s="4" t="inlineStr">
        <is>
          <t>Vehicle Rental [Member]</t>
        </is>
      </c>
    </row>
    <row r="9">
      <c r="A9" s="4" t="inlineStr">
        <is>
          <t>Lease expense</t>
        </is>
      </c>
      <c r="B9" s="5" t="n">
        <v>11010</v>
      </c>
      <c r="D9" s="5" t="n">
        <v>24093</v>
      </c>
    </row>
    <row r="10">
      <c r="A10" s="4" t="inlineStr">
        <is>
          <t>Five Shareholders [Member]</t>
        </is>
      </c>
    </row>
    <row r="11">
      <c r="A11" s="4" t="inlineStr">
        <is>
          <t>Consulting fees</t>
        </is>
      </c>
      <c r="D11" s="5" t="n">
        <v>214487</v>
      </c>
      <c r="E11" s="5" t="n">
        <v>276464</v>
      </c>
    </row>
    <row r="12">
      <c r="A12" s="4" t="inlineStr">
        <is>
          <t>Due to related parties</t>
        </is>
      </c>
      <c r="B12" s="5" t="n">
        <v>62693</v>
      </c>
      <c r="C12" s="5" t="n">
        <v>38608</v>
      </c>
      <c r="D12" s="5" t="n">
        <v>62693</v>
      </c>
      <c r="E12" s="5" t="n">
        <v>38608</v>
      </c>
    </row>
    <row r="13">
      <c r="A13" s="4" t="inlineStr">
        <is>
          <t>CEO [Member]</t>
        </is>
      </c>
    </row>
    <row r="14">
      <c r="A14" s="4" t="inlineStr">
        <is>
          <t>Consulting fees</t>
        </is>
      </c>
      <c r="D14" s="5" t="n">
        <v>74000</v>
      </c>
      <c r="E14" s="5" t="n">
        <v>34000</v>
      </c>
    </row>
    <row r="15">
      <c r="A15" s="4" t="inlineStr">
        <is>
          <t>Four Shareholders [Member]</t>
        </is>
      </c>
    </row>
    <row r="16">
      <c r="A16" s="4" t="inlineStr">
        <is>
          <t>Consulting fees</t>
        </is>
      </c>
      <c r="B16" s="5" t="n">
        <v>62693</v>
      </c>
      <c r="C16" s="5" t="n">
        <v>37495</v>
      </c>
    </row>
    <row r="17">
      <c r="A17" s="4" t="inlineStr">
        <is>
          <t>Due to related parties</t>
        </is>
      </c>
      <c r="B17" s="5" t="n">
        <v>30741</v>
      </c>
      <c r="C17" s="6" t="n">
        <v>24272</v>
      </c>
      <c r="D17" s="5" t="n">
        <v>30741</v>
      </c>
      <c r="E17" s="6" t="n">
        <v>24272</v>
      </c>
    </row>
    <row r="18">
      <c r="A18" s="4" t="inlineStr">
        <is>
          <t>CBI [Member]</t>
        </is>
      </c>
    </row>
    <row r="19">
      <c r="A19" s="4" t="inlineStr">
        <is>
          <t>Due to related parties</t>
        </is>
      </c>
      <c r="B19" s="6" t="n">
        <v>615</v>
      </c>
      <c r="D19" s="6" t="n">
        <v>615</v>
      </c>
      <c r="F19" s="5" t="n">
        <v>0</v>
      </c>
    </row>
    <row r="20">
      <c r="A20" s="4" t="inlineStr">
        <is>
          <t>Maine Consultants [Member]</t>
        </is>
      </c>
    </row>
    <row r="21">
      <c r="A21" s="4" t="inlineStr">
        <is>
          <t>Proceeds from related party</t>
        </is>
      </c>
      <c r="F21" s="5" t="n">
        <v>35000</v>
      </c>
    </row>
    <row r="22">
      <c r="A22" s="4" t="inlineStr">
        <is>
          <t>Repayment to related party</t>
        </is>
      </c>
      <c r="F22" s="6" t="n">
        <v>3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8. Income Taxes (Details - Income tax reconciliation)</t>
        </is>
      </c>
      <c r="B1" s="2" t="inlineStr">
        <is>
          <t>9 Months Ended</t>
        </is>
      </c>
    </row>
    <row r="2">
      <c r="B2" s="2" t="inlineStr">
        <is>
          <t>Jan. 31, 2021</t>
        </is>
      </c>
      <c r="C2" s="2" t="inlineStr">
        <is>
          <t>Jan. 31, 2020</t>
        </is>
      </c>
    </row>
    <row r="3">
      <c r="A3" s="3" t="inlineStr">
        <is>
          <t>Income Tax Disclosure [Abstract]</t>
        </is>
      </c>
    </row>
    <row r="4">
      <c r="A4" s="4" t="inlineStr">
        <is>
          <t>Tax benefit calculated at statutory rate</t>
        </is>
      </c>
      <c r="B4" s="4" t="inlineStr">
        <is>
          <t>21.00%</t>
        </is>
      </c>
      <c r="C4" s="4" t="inlineStr">
        <is>
          <t>21.00%</t>
        </is>
      </c>
    </row>
    <row r="5">
      <c r="A5" s="4" t="inlineStr">
        <is>
          <t>Expense not deductible</t>
        </is>
      </c>
      <c r="B5" s="4" t="inlineStr">
        <is>
          <t>(0.06%)</t>
        </is>
      </c>
      <c r="C5" s="4" t="inlineStr">
        <is>
          <t>(0.03%)</t>
        </is>
      </c>
    </row>
    <row r="6">
      <c r="A6" s="4" t="inlineStr">
        <is>
          <t>Changes to valuation allowance</t>
        </is>
      </c>
      <c r="B6" s="4" t="inlineStr">
        <is>
          <t>20.94%</t>
        </is>
      </c>
      <c r="C6" s="4" t="inlineStr">
        <is>
          <t>20.97%</t>
        </is>
      </c>
    </row>
    <row r="7">
      <c r="A7" s="4" t="inlineStr">
        <is>
          <t>Provision for income taxes</t>
        </is>
      </c>
      <c r="B7" s="4" t="inlineStr">
        <is>
          <t>0.00%</t>
        </is>
      </c>
      <c r="C7"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Income Statement [Abstract]</t>
        </is>
      </c>
    </row>
    <row r="4">
      <c r="A4" s="4" t="inlineStr">
        <is>
          <t>Revenues</t>
        </is>
      </c>
      <c r="B4" s="6" t="n">
        <v>130183</v>
      </c>
      <c r="C4" s="6" t="n">
        <v>119451</v>
      </c>
      <c r="D4" s="6" t="n">
        <v>816598</v>
      </c>
      <c r="E4" s="6" t="n">
        <v>845047</v>
      </c>
    </row>
    <row r="5">
      <c r="A5" s="4" t="inlineStr">
        <is>
          <t>Cost of goods sold</t>
        </is>
      </c>
      <c r="B5" s="5" t="n">
        <v>108695</v>
      </c>
      <c r="C5" s="5" t="n">
        <v>351288</v>
      </c>
      <c r="D5" s="5" t="n">
        <v>534149</v>
      </c>
      <c r="E5" s="5" t="n">
        <v>868689</v>
      </c>
    </row>
    <row r="6">
      <c r="A6" s="4" t="inlineStr">
        <is>
          <t>Gross profit (loss)</t>
        </is>
      </c>
      <c r="B6" s="5" t="n">
        <v>21488</v>
      </c>
      <c r="C6" s="5" t="n">
        <v>-231837</v>
      </c>
      <c r="D6" s="5" t="n">
        <v>282449</v>
      </c>
      <c r="E6" s="5" t="n">
        <v>-23642</v>
      </c>
    </row>
    <row r="7">
      <c r="A7" s="4" t="inlineStr">
        <is>
          <t>Product delivery expenses</t>
        </is>
      </c>
      <c r="B7" s="5" t="n">
        <v>103629</v>
      </c>
      <c r="C7" s="5" t="n">
        <v>113794</v>
      </c>
      <c r="D7" s="5" t="n">
        <v>404895</v>
      </c>
      <c r="E7" s="5" t="n">
        <v>252230</v>
      </c>
    </row>
    <row r="8">
      <c r="A8" s="4" t="inlineStr">
        <is>
          <t>General and administrative expenses</t>
        </is>
      </c>
      <c r="B8" s="5" t="n">
        <v>10547</v>
      </c>
      <c r="C8" s="5" t="n">
        <v>1757511</v>
      </c>
      <c r="D8" s="5" t="n">
        <v>1038304</v>
      </c>
      <c r="E8" s="5" t="n">
        <v>2577870</v>
      </c>
    </row>
    <row r="9">
      <c r="A9" s="4" t="inlineStr">
        <is>
          <t>Selling expenses</t>
        </is>
      </c>
      <c r="B9" s="5" t="n">
        <v>34695</v>
      </c>
      <c r="C9" s="5" t="n">
        <v>31547</v>
      </c>
      <c r="D9" s="5" t="n">
        <v>70450</v>
      </c>
      <c r="E9" s="5" t="n">
        <v>114220</v>
      </c>
    </row>
    <row r="10">
      <c r="A10" s="4" t="inlineStr">
        <is>
          <t>Depreciation and amortization</t>
        </is>
      </c>
      <c r="B10" s="5" t="n">
        <v>39624</v>
      </c>
      <c r="C10" s="5" t="n">
        <v>40893</v>
      </c>
      <c r="D10" s="5" t="n">
        <v>114591</v>
      </c>
      <c r="E10" s="5" t="n">
        <v>93807</v>
      </c>
    </row>
    <row r="11">
      <c r="A11" s="4" t="inlineStr">
        <is>
          <t>Total operating expenses</t>
        </is>
      </c>
      <c r="B11" s="5" t="n">
        <v>188495</v>
      </c>
      <c r="C11" s="5" t="n">
        <v>1943745</v>
      </c>
      <c r="D11" s="5" t="n">
        <v>1628240</v>
      </c>
      <c r="E11" s="5" t="n">
        <v>3038127</v>
      </c>
    </row>
    <row r="12">
      <c r="A12" s="4" t="inlineStr">
        <is>
          <t>Loss from operations</t>
        </is>
      </c>
      <c r="B12" s="5" t="n">
        <v>-167007</v>
      </c>
      <c r="C12" s="5" t="n">
        <v>-2175582</v>
      </c>
      <c r="D12" s="5" t="n">
        <v>-1345791</v>
      </c>
      <c r="E12" s="5" t="n">
        <v>-3061769</v>
      </c>
    </row>
    <row r="13">
      <c r="A13" s="3" t="inlineStr">
        <is>
          <t>Other (income)/expenses</t>
        </is>
      </c>
    </row>
    <row r="14">
      <c r="A14" s="4" t="inlineStr">
        <is>
          <t>Interest income</t>
        </is>
      </c>
      <c r="B14" s="5" t="n">
        <v>0</v>
      </c>
      <c r="C14" s="5" t="n">
        <v>-58</v>
      </c>
      <c r="D14" s="5" t="n">
        <v>0</v>
      </c>
      <c r="E14" s="5" t="n">
        <v>-208</v>
      </c>
    </row>
    <row r="15">
      <c r="A15" s="4" t="inlineStr">
        <is>
          <t>Interest expense</t>
        </is>
      </c>
      <c r="B15" s="5" t="n">
        <v>29673</v>
      </c>
      <c r="C15" s="5" t="n">
        <v>10959</v>
      </c>
      <c r="D15" s="5" t="n">
        <v>52968</v>
      </c>
      <c r="E15" s="5" t="n">
        <v>20656</v>
      </c>
    </row>
    <row r="16">
      <c r="A16" s="4" t="inlineStr">
        <is>
          <t>Other (income)/expense</t>
        </is>
      </c>
      <c r="B16" s="5" t="n">
        <v>118268</v>
      </c>
      <c r="C16" s="5" t="n">
        <v>-8110</v>
      </c>
      <c r="D16" s="5" t="n">
        <v>114988</v>
      </c>
      <c r="E16" s="5" t="n">
        <v>7700</v>
      </c>
    </row>
    <row r="17">
      <c r="A17" s="4" t="inlineStr">
        <is>
          <t>Total other (income) expense</t>
        </is>
      </c>
      <c r="B17" s="5" t="n">
        <v>147941</v>
      </c>
      <c r="C17" s="5" t="n">
        <v>2791</v>
      </c>
      <c r="D17" s="5" t="n">
        <v>167956</v>
      </c>
      <c r="E17" s="5" t="n">
        <v>28148</v>
      </c>
    </row>
    <row r="18">
      <c r="A18" s="4" t="inlineStr">
        <is>
          <t>Net loss</t>
        </is>
      </c>
      <c r="B18" s="5" t="n">
        <v>-314948</v>
      </c>
      <c r="C18" s="5" t="n">
        <v>-2178373</v>
      </c>
      <c r="D18" s="5" t="n">
        <v>-1513747</v>
      </c>
      <c r="E18" s="5" t="n">
        <v>-3089917</v>
      </c>
    </row>
    <row r="19">
      <c r="A19" s="4" t="inlineStr">
        <is>
          <t>Less: net loss attributable to non-controlling interest</t>
        </is>
      </c>
      <c r="B19" s="5" t="n">
        <v>0</v>
      </c>
      <c r="C19" s="5" t="n">
        <v>-256</v>
      </c>
      <c r="D19" s="5" t="n">
        <v>0</v>
      </c>
      <c r="E19" s="5" t="n">
        <v>-898</v>
      </c>
    </row>
    <row r="20">
      <c r="A20" s="4" t="inlineStr">
        <is>
          <t>Net loss attributable to Lux Amber Corp.</t>
        </is>
      </c>
      <c r="B20" s="6" t="n">
        <v>-314948</v>
      </c>
      <c r="C20" s="6" t="n">
        <v>-2178117</v>
      </c>
      <c r="D20" s="6" t="n">
        <v>-1513747</v>
      </c>
      <c r="E20" s="6" t="n">
        <v>-3089019</v>
      </c>
    </row>
    <row r="21">
      <c r="A21" s="4" t="inlineStr">
        <is>
          <t>Loss per common share: Basic and Diluted</t>
        </is>
      </c>
      <c r="B21" s="8" t="n">
        <v>-0.01</v>
      </c>
      <c r="C21" s="8" t="n">
        <v>-0.08</v>
      </c>
      <c r="D21" s="8" t="n">
        <v>-0.05</v>
      </c>
      <c r="E21" s="8" t="n">
        <v>-0.11</v>
      </c>
    </row>
    <row r="22">
      <c r="A22" s="4" t="inlineStr">
        <is>
          <t>Weighted Average Number of Common Shares Outstanding: Basic and Diluted</t>
        </is>
      </c>
      <c r="B22" s="5" t="n">
        <v>30958663</v>
      </c>
      <c r="C22" s="5" t="n">
        <v>28053167</v>
      </c>
      <c r="D22" s="5" t="n">
        <v>30389570</v>
      </c>
      <c r="E22" s="5" t="n">
        <v>280531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8. Income Taxes (Details Narrative)</t>
        </is>
      </c>
      <c r="B1" s="2" t="inlineStr">
        <is>
          <t>9 Months Ended</t>
        </is>
      </c>
    </row>
    <row r="2">
      <c r="B2" s="2" t="inlineStr">
        <is>
          <t>Jan. 31, 2021</t>
        </is>
      </c>
      <c r="C2" s="2" t="inlineStr">
        <is>
          <t>Jan. 31, 2020</t>
        </is>
      </c>
    </row>
    <row r="3">
      <c r="A3" s="3" t="inlineStr">
        <is>
          <t>Income Tax Disclosure [Abstract]</t>
        </is>
      </c>
    </row>
    <row r="4">
      <c r="A4" s="4" t="inlineStr">
        <is>
          <t>Effective tax rate</t>
        </is>
      </c>
      <c r="B4" s="4" t="inlineStr">
        <is>
          <t>0.00%</t>
        </is>
      </c>
      <c r="C4"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9. Variable Interest Entities (Details Narrative)</t>
        </is>
      </c>
      <c r="B1" s="2" t="inlineStr">
        <is>
          <t>12 Months Ended</t>
        </is>
      </c>
    </row>
    <row r="2">
      <c r="B2" s="2" t="inlineStr">
        <is>
          <t>Apr. 30, 2020</t>
        </is>
      </c>
    </row>
    <row r="3">
      <c r="A3" s="4" t="inlineStr">
        <is>
          <t>PCNM [Member]</t>
        </is>
      </c>
    </row>
    <row r="4">
      <c r="A4" s="4" t="inlineStr">
        <is>
          <t>Ownership Percentage</t>
        </is>
      </c>
      <c r="B4" s="4" t="inlineStr">
        <is>
          <t>49.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10. Corona Virus (Details Narrative)</t>
        </is>
      </c>
      <c r="B1" s="2" t="inlineStr">
        <is>
          <t>9 Months Ended</t>
        </is>
      </c>
    </row>
    <row r="2">
      <c r="B2" s="2" t="inlineStr">
        <is>
          <t>Jan. 31, 2021USD ($)</t>
        </is>
      </c>
    </row>
    <row r="3">
      <c r="A3" s="3" t="inlineStr">
        <is>
          <t>Corona Virus</t>
        </is>
      </c>
    </row>
    <row r="4">
      <c r="A4" s="4" t="inlineStr">
        <is>
          <t>Proceeds from loans</t>
        </is>
      </c>
      <c r="B4" s="6" t="n">
        <v>1003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13" customWidth="1" min="6" max="6"/>
  </cols>
  <sheetData>
    <row r="1">
      <c r="A1" s="1" t="inlineStr">
        <is>
          <t>INTERIM CONDENSED CONSOLIDATED STATEMENTS CHANGES IN STOCKHOLDERS' EQUITY (DEFICIT) (Unaudited) - USD ($)</t>
        </is>
      </c>
      <c r="B1" s="2" t="inlineStr">
        <is>
          <t>Common Stock</t>
        </is>
      </c>
      <c r="C1" s="2" t="inlineStr">
        <is>
          <t>Additional Paid-In Capital</t>
        </is>
      </c>
      <c r="D1" s="2" t="inlineStr">
        <is>
          <t>Accumulated Deficit</t>
        </is>
      </c>
      <c r="E1" s="2" t="inlineStr">
        <is>
          <t>Noncontrolling Interest</t>
        </is>
      </c>
      <c r="F1" s="2" t="inlineStr">
        <is>
          <t>Total</t>
        </is>
      </c>
    </row>
    <row r="2">
      <c r="A2" s="4" t="inlineStr">
        <is>
          <t>Beginning balance, shares at Apr. 30, 2019</t>
        </is>
      </c>
      <c r="B2" s="5" t="n">
        <v>25969293</v>
      </c>
    </row>
    <row r="3">
      <c r="A3" s="4" t="inlineStr">
        <is>
          <t>Beginning balance, value at Apr. 30, 2019</t>
        </is>
      </c>
      <c r="B3" s="6" t="n">
        <v>2597</v>
      </c>
      <c r="C3" s="6" t="n">
        <v>10767919</v>
      </c>
      <c r="D3" s="6" t="n">
        <v>-8461391</v>
      </c>
      <c r="E3" s="6" t="n">
        <v>-27918</v>
      </c>
      <c r="F3" s="6" t="n">
        <v>2281207</v>
      </c>
    </row>
    <row r="4">
      <c r="A4" s="4" t="inlineStr">
        <is>
          <t>Warrants exercised, share</t>
        </is>
      </c>
      <c r="B4" s="5" t="n">
        <v>260000</v>
      </c>
    </row>
    <row r="5">
      <c r="A5" s="4" t="inlineStr">
        <is>
          <t>Warrants exercised, value</t>
        </is>
      </c>
      <c r="B5" s="6" t="n">
        <v>26</v>
      </c>
      <c r="C5" s="5" t="n">
        <v>129974</v>
      </c>
      <c r="D5" s="4" t="inlineStr">
        <is>
          <t xml:space="preserve"> </t>
        </is>
      </c>
      <c r="E5" s="4" t="inlineStr">
        <is>
          <t xml:space="preserve"> </t>
        </is>
      </c>
      <c r="F5" s="5" t="n">
        <v>130000</v>
      </c>
    </row>
    <row r="6">
      <c r="A6" s="4" t="inlineStr">
        <is>
          <t>Common stock repurchased, shares</t>
        </is>
      </c>
      <c r="B6" s="4" t="inlineStr">
        <is>
          <t xml:space="preserve"> </t>
        </is>
      </c>
    </row>
    <row r="7">
      <c r="A7" s="4" t="inlineStr">
        <is>
          <t>Common stock repurchased, value</t>
        </is>
      </c>
      <c r="B7" s="6" t="n">
        <v>-2</v>
      </c>
      <c r="C7" s="5" t="n">
        <v>-22392</v>
      </c>
      <c r="F7" s="5" t="n">
        <v>-22394</v>
      </c>
    </row>
    <row r="8">
      <c r="A8" s="4" t="inlineStr">
        <is>
          <t>Common stock issued for cash, shares</t>
        </is>
      </c>
      <c r="B8" s="5" t="n">
        <v>437332</v>
      </c>
    </row>
    <row r="9">
      <c r="A9" s="4" t="inlineStr">
        <is>
          <t>Common stock issued for cash, value</t>
        </is>
      </c>
      <c r="B9" s="6" t="n">
        <v>43</v>
      </c>
      <c r="C9" s="5" t="n">
        <v>655955</v>
      </c>
      <c r="D9" s="4" t="inlineStr">
        <is>
          <t xml:space="preserve"> </t>
        </is>
      </c>
      <c r="E9" s="4" t="inlineStr">
        <is>
          <t xml:space="preserve"> </t>
        </is>
      </c>
      <c r="F9" s="5" t="n">
        <v>655998</v>
      </c>
    </row>
    <row r="10">
      <c r="A10" s="4" t="inlineStr">
        <is>
          <t>Notes payable converted to common stock, shares</t>
        </is>
      </c>
      <c r="B10" s="5" t="n">
        <v>1386524</v>
      </c>
    </row>
    <row r="11">
      <c r="A11" s="4" t="inlineStr">
        <is>
          <t>Notes payable converted to common stock, value</t>
        </is>
      </c>
      <c r="B11" s="6" t="n">
        <v>139</v>
      </c>
      <c r="C11" s="5" t="n">
        <v>499861</v>
      </c>
      <c r="D11" s="4" t="inlineStr">
        <is>
          <t xml:space="preserve"> </t>
        </is>
      </c>
      <c r="E11" s="4" t="inlineStr">
        <is>
          <t xml:space="preserve"> </t>
        </is>
      </c>
      <c r="F11" s="5" t="n">
        <v>500000</v>
      </c>
    </row>
    <row r="12">
      <c r="A12" s="4" t="inlineStr">
        <is>
          <t>Share based compensation</t>
        </is>
      </c>
      <c r="B12" s="4" t="inlineStr">
        <is>
          <t xml:space="preserve"> </t>
        </is>
      </c>
      <c r="C12" s="5" t="n">
        <v>1484914</v>
      </c>
      <c r="D12" s="4" t="inlineStr">
        <is>
          <t xml:space="preserve"> </t>
        </is>
      </c>
      <c r="E12" s="4" t="inlineStr">
        <is>
          <t xml:space="preserve"> </t>
        </is>
      </c>
      <c r="F12" s="5" t="n">
        <v>1484914</v>
      </c>
    </row>
    <row r="13">
      <c r="A13" s="4" t="inlineStr">
        <is>
          <t>Net loss</t>
        </is>
      </c>
      <c r="B13" s="4" t="inlineStr">
        <is>
          <t xml:space="preserve"> </t>
        </is>
      </c>
      <c r="C13" s="4" t="inlineStr">
        <is>
          <t xml:space="preserve"> </t>
        </is>
      </c>
      <c r="D13" s="5" t="n">
        <v>-3089019</v>
      </c>
      <c r="E13" s="5" t="n">
        <v>-897</v>
      </c>
      <c r="F13" s="5" t="n">
        <v>-3089917</v>
      </c>
    </row>
    <row r="14">
      <c r="A14" s="4" t="inlineStr">
        <is>
          <t>Ending balance, shares at Jan. 31, 2020</t>
        </is>
      </c>
      <c r="B14" s="5" t="n">
        <v>28053149</v>
      </c>
    </row>
    <row r="15">
      <c r="A15" s="4" t="inlineStr">
        <is>
          <t>Ending balance, value at Jan. 31, 2020</t>
        </is>
      </c>
      <c r="B15" s="6" t="n">
        <v>2803</v>
      </c>
      <c r="C15" s="5" t="n">
        <v>13516231</v>
      </c>
      <c r="D15" s="5" t="n">
        <v>-11550410</v>
      </c>
      <c r="E15" s="5" t="n">
        <v>-28815</v>
      </c>
      <c r="F15" s="5" t="n">
        <v>1939808</v>
      </c>
    </row>
    <row r="16">
      <c r="A16" s="4" t="inlineStr">
        <is>
          <t>Beginning balance, shares at Oct. 31, 2019</t>
        </is>
      </c>
      <c r="B16" s="5" t="n">
        <v>26229292</v>
      </c>
    </row>
    <row r="17">
      <c r="A17" s="4" t="inlineStr">
        <is>
          <t>Beginning balance, value at Oct. 31, 2019</t>
        </is>
      </c>
      <c r="B17" s="6" t="n">
        <v>2679</v>
      </c>
      <c r="C17" s="5" t="n">
        <v>11756018</v>
      </c>
      <c r="D17" s="5" t="n">
        <v>-9372293</v>
      </c>
      <c r="E17" s="5" t="n">
        <v>-28560</v>
      </c>
      <c r="F17" s="5" t="n">
        <v>2357845</v>
      </c>
    </row>
    <row r="18">
      <c r="A18" s="4" t="inlineStr">
        <is>
          <t>Common stock repurchased, shares</t>
        </is>
      </c>
      <c r="B18" s="4" t="inlineStr">
        <is>
          <t xml:space="preserve"> </t>
        </is>
      </c>
    </row>
    <row r="19">
      <c r="A19" s="4" t="inlineStr">
        <is>
          <t>Common stock repurchased, value</t>
        </is>
      </c>
      <c r="B19" s="6" t="n">
        <v>-2</v>
      </c>
      <c r="C19" s="5" t="n">
        <v>-22392</v>
      </c>
      <c r="F19" s="5" t="n">
        <v>-22394</v>
      </c>
    </row>
    <row r="20">
      <c r="A20" s="4" t="inlineStr">
        <is>
          <t>Common stock issued for cash, shares</t>
        </is>
      </c>
      <c r="B20" s="5" t="n">
        <v>34000</v>
      </c>
    </row>
    <row r="21">
      <c r="A21" s="4" t="inlineStr">
        <is>
          <t>Common stock issued for cash, value</t>
        </is>
      </c>
      <c r="B21" s="6" t="n">
        <v>3</v>
      </c>
      <c r="C21" s="5" t="n">
        <v>50997</v>
      </c>
      <c r="D21" s="4" t="inlineStr">
        <is>
          <t xml:space="preserve"> </t>
        </is>
      </c>
      <c r="E21" s="4" t="inlineStr">
        <is>
          <t xml:space="preserve"> </t>
        </is>
      </c>
      <c r="F21" s="5" t="n">
        <v>51000</v>
      </c>
    </row>
    <row r="22">
      <c r="A22" s="4" t="inlineStr">
        <is>
          <t>Notes payable converted to common stock, shares</t>
        </is>
      </c>
      <c r="B22" s="5" t="n">
        <v>1219857</v>
      </c>
    </row>
    <row r="23">
      <c r="A23" s="4" t="inlineStr">
        <is>
          <t>Notes payable converted to common stock, value</t>
        </is>
      </c>
      <c r="B23" s="6" t="n">
        <v>122</v>
      </c>
      <c r="C23" s="5" t="n">
        <v>439878</v>
      </c>
      <c r="D23" s="4" t="inlineStr">
        <is>
          <t xml:space="preserve"> </t>
        </is>
      </c>
      <c r="E23" s="4" t="inlineStr">
        <is>
          <t xml:space="preserve"> </t>
        </is>
      </c>
      <c r="F23" s="5" t="n">
        <v>440000</v>
      </c>
    </row>
    <row r="24">
      <c r="A24" s="4" t="inlineStr">
        <is>
          <t>Share based compensation</t>
        </is>
      </c>
      <c r="B24" s="4" t="inlineStr">
        <is>
          <t xml:space="preserve"> </t>
        </is>
      </c>
      <c r="C24" s="5" t="n">
        <v>1291730</v>
      </c>
      <c r="D24" s="4" t="inlineStr">
        <is>
          <t xml:space="preserve"> </t>
        </is>
      </c>
      <c r="E24" s="4" t="inlineStr">
        <is>
          <t xml:space="preserve"> </t>
        </is>
      </c>
      <c r="F24" s="5" t="n">
        <v>1291730</v>
      </c>
    </row>
    <row r="25">
      <c r="A25" s="4" t="inlineStr">
        <is>
          <t>Net loss</t>
        </is>
      </c>
      <c r="B25" s="4" t="inlineStr">
        <is>
          <t xml:space="preserve"> </t>
        </is>
      </c>
      <c r="C25" s="4" t="inlineStr">
        <is>
          <t xml:space="preserve"> </t>
        </is>
      </c>
      <c r="D25" s="5" t="n">
        <v>-2178117</v>
      </c>
      <c r="E25" s="5" t="n">
        <v>-256</v>
      </c>
      <c r="F25" s="5" t="n">
        <v>-2178373</v>
      </c>
    </row>
    <row r="26">
      <c r="A26" s="4" t="inlineStr">
        <is>
          <t>Ending balance, shares at Jan. 31, 2020</t>
        </is>
      </c>
      <c r="B26" s="5" t="n">
        <v>28053149</v>
      </c>
    </row>
    <row r="27">
      <c r="A27" s="4" t="inlineStr">
        <is>
          <t>Ending balance, value at Jan. 31, 2020</t>
        </is>
      </c>
      <c r="B27" s="6" t="n">
        <v>2803</v>
      </c>
      <c r="C27" s="5" t="n">
        <v>13516231</v>
      </c>
      <c r="D27" s="5" t="n">
        <v>-11550410</v>
      </c>
      <c r="E27" s="5" t="n">
        <v>-28815</v>
      </c>
      <c r="F27" s="5" t="n">
        <v>1939808</v>
      </c>
    </row>
    <row r="28">
      <c r="A28" s="4" t="inlineStr">
        <is>
          <t>Beginning balance, shares at Apr. 30, 2020</t>
        </is>
      </c>
      <c r="B28" s="5" t="n">
        <v>29441708</v>
      </c>
    </row>
    <row r="29">
      <c r="A29" s="4" t="inlineStr">
        <is>
          <t>Beginning balance, value at Apr. 30, 2020</t>
        </is>
      </c>
      <c r="B29" s="6" t="n">
        <v>2943</v>
      </c>
      <c r="C29" s="5" t="n">
        <v>14095093</v>
      </c>
      <c r="D29" s="5" t="n">
        <v>-12884427</v>
      </c>
      <c r="E29" s="5" t="n">
        <v>1027</v>
      </c>
      <c r="F29" s="5" t="n">
        <v>1214636</v>
      </c>
    </row>
    <row r="30">
      <c r="A30" s="4" t="inlineStr">
        <is>
          <t>Common stock repurchased, shares</t>
        </is>
      </c>
      <c r="B30" s="5" t="n">
        <v>-36250</v>
      </c>
    </row>
    <row r="31">
      <c r="A31" s="4" t="inlineStr">
        <is>
          <t>Common stock repurchased, value</t>
        </is>
      </c>
      <c r="B31" s="6" t="n">
        <v>-5</v>
      </c>
      <c r="C31" s="5" t="n">
        <v>-45308</v>
      </c>
      <c r="D31" s="4" t="inlineStr">
        <is>
          <t xml:space="preserve"> </t>
        </is>
      </c>
      <c r="E31" s="4" t="inlineStr">
        <is>
          <t xml:space="preserve"> </t>
        </is>
      </c>
      <c r="F31" s="5" t="n">
        <v>-45313</v>
      </c>
    </row>
    <row r="32">
      <c r="A32" s="4" t="inlineStr">
        <is>
          <t>Notes payable with interest converted to common stock, shares</t>
        </is>
      </c>
      <c r="B32" s="5" t="n">
        <v>1686467</v>
      </c>
    </row>
    <row r="33">
      <c r="A33" s="4" t="inlineStr">
        <is>
          <t>Notes payable with interest converted to common stock, value</t>
        </is>
      </c>
      <c r="B33" s="6" t="n">
        <v>150</v>
      </c>
      <c r="C33" s="5" t="n">
        <v>1507265</v>
      </c>
      <c r="D33" s="4" t="inlineStr">
        <is>
          <t xml:space="preserve"> </t>
        </is>
      </c>
      <c r="E33" s="4" t="inlineStr">
        <is>
          <t xml:space="preserve"> </t>
        </is>
      </c>
      <c r="F33" s="5" t="n">
        <v>1507415</v>
      </c>
    </row>
    <row r="34">
      <c r="A34" s="4" t="inlineStr">
        <is>
          <t>Dissolution of PCNM</t>
        </is>
      </c>
      <c r="B34" s="4" t="inlineStr">
        <is>
          <t xml:space="preserve"> </t>
        </is>
      </c>
      <c r="C34" s="4" t="inlineStr">
        <is>
          <t xml:space="preserve"> </t>
        </is>
      </c>
      <c r="D34" s="4" t="inlineStr">
        <is>
          <t xml:space="preserve"> </t>
        </is>
      </c>
      <c r="E34" s="5" t="n">
        <v>-1027</v>
      </c>
      <c r="F34" s="5" t="n">
        <v>-1027</v>
      </c>
    </row>
    <row r="35">
      <c r="A35" s="4" t="inlineStr">
        <is>
          <t>Share based compensation</t>
        </is>
      </c>
      <c r="B35" s="4" t="inlineStr">
        <is>
          <t xml:space="preserve"> </t>
        </is>
      </c>
      <c r="C35" s="5" t="n">
        <v>133659</v>
      </c>
      <c r="D35" s="4" t="inlineStr">
        <is>
          <t xml:space="preserve"> </t>
        </is>
      </c>
      <c r="E35" s="4" t="inlineStr">
        <is>
          <t xml:space="preserve"> </t>
        </is>
      </c>
      <c r="F35" s="5" t="n">
        <v>133659</v>
      </c>
    </row>
    <row r="36">
      <c r="A36" s="4" t="inlineStr">
        <is>
          <t>Adjustments, shares</t>
        </is>
      </c>
      <c r="B36" s="5" t="n">
        <v>-267</v>
      </c>
    </row>
    <row r="37">
      <c r="A37" s="4" t="inlineStr">
        <is>
          <t>Adjustments, value</t>
        </is>
      </c>
      <c r="B37" s="4" t="inlineStr">
        <is>
          <t xml:space="preserve"> </t>
        </is>
      </c>
      <c r="C37" s="5" t="n">
        <v>15187</v>
      </c>
      <c r="F37" s="5" t="n">
        <v>15187</v>
      </c>
    </row>
    <row r="38">
      <c r="A38" s="4" t="inlineStr">
        <is>
          <t>Net loss</t>
        </is>
      </c>
      <c r="B38" s="4" t="inlineStr">
        <is>
          <t xml:space="preserve"> </t>
        </is>
      </c>
      <c r="C38" s="4" t="inlineStr">
        <is>
          <t xml:space="preserve"> </t>
        </is>
      </c>
      <c r="D38" s="5" t="n">
        <v>-1513747</v>
      </c>
      <c r="E38" s="4" t="inlineStr">
        <is>
          <t xml:space="preserve"> </t>
        </is>
      </c>
      <c r="F38" s="5" t="n">
        <v>-1513747</v>
      </c>
    </row>
    <row r="39">
      <c r="A39" s="4" t="inlineStr">
        <is>
          <t>Ending balance, shares at Jan. 31, 2021</t>
        </is>
      </c>
      <c r="B39" s="5" t="n">
        <v>31091658</v>
      </c>
    </row>
    <row r="40">
      <c r="A40" s="4" t="inlineStr">
        <is>
          <t>Ending balance, value at Jan. 31, 2021</t>
        </is>
      </c>
      <c r="B40" s="6" t="n">
        <v>3088</v>
      </c>
      <c r="C40" s="5" t="n">
        <v>15705896</v>
      </c>
      <c r="D40" s="5" t="n">
        <v>-14398174</v>
      </c>
      <c r="E40" s="4" t="inlineStr">
        <is>
          <t xml:space="preserve"> </t>
        </is>
      </c>
      <c r="F40" s="5" t="n">
        <v>1310810</v>
      </c>
    </row>
    <row r="41">
      <c r="A41" s="4" t="inlineStr">
        <is>
          <t>Beginning balance, shares at Oct. 31, 2020</t>
        </is>
      </c>
      <c r="B41" s="5" t="n">
        <v>30944742</v>
      </c>
    </row>
    <row r="42">
      <c r="A42" s="4" t="inlineStr">
        <is>
          <t>Beginning balance, value at Oct. 31, 2020</t>
        </is>
      </c>
      <c r="B42" s="6" t="n">
        <v>3073</v>
      </c>
      <c r="C42" s="5" t="n">
        <v>15477714</v>
      </c>
      <c r="D42" s="5" t="n">
        <v>-14083226</v>
      </c>
      <c r="E42" s="4" t="inlineStr">
        <is>
          <t xml:space="preserve"> </t>
        </is>
      </c>
      <c r="F42" s="5" t="n">
        <v>1397561</v>
      </c>
    </row>
    <row r="43">
      <c r="A43" s="4" t="inlineStr">
        <is>
          <t>Common stock repurchased, value</t>
        </is>
      </c>
      <c r="F43" s="4" t="inlineStr">
        <is>
          <t xml:space="preserve"> </t>
        </is>
      </c>
    </row>
    <row r="44">
      <c r="A44" s="4" t="inlineStr">
        <is>
          <t>Notes payable with interest converted to common stock, shares</t>
        </is>
      </c>
      <c r="B44" s="5" t="n">
        <v>146916</v>
      </c>
    </row>
    <row r="45">
      <c r="A45" s="4" t="inlineStr">
        <is>
          <t>Notes payable with interest converted to common stock, value</t>
        </is>
      </c>
      <c r="B45" s="6" t="n">
        <v>15</v>
      </c>
      <c r="C45" s="5" t="n">
        <v>183629</v>
      </c>
      <c r="D45" s="4" t="inlineStr">
        <is>
          <t xml:space="preserve"> </t>
        </is>
      </c>
      <c r="E45" s="4" t="inlineStr">
        <is>
          <t xml:space="preserve"> </t>
        </is>
      </c>
      <c r="F45" s="5" t="n">
        <v>183644</v>
      </c>
    </row>
    <row r="46">
      <c r="A46" s="4" t="inlineStr">
        <is>
          <t>Share based compensation</t>
        </is>
      </c>
      <c r="B46" s="4" t="inlineStr">
        <is>
          <t xml:space="preserve"> </t>
        </is>
      </c>
      <c r="C46" s="5" t="n">
        <v>44553</v>
      </c>
      <c r="D46" s="4" t="inlineStr">
        <is>
          <t xml:space="preserve"> </t>
        </is>
      </c>
      <c r="E46" s="4" t="inlineStr">
        <is>
          <t xml:space="preserve"> </t>
        </is>
      </c>
      <c r="F46" s="5" t="n">
        <v>44553</v>
      </c>
    </row>
    <row r="47">
      <c r="A47" s="4" t="inlineStr">
        <is>
          <t>Net loss</t>
        </is>
      </c>
      <c r="B47" s="4" t="inlineStr">
        <is>
          <t xml:space="preserve"> </t>
        </is>
      </c>
      <c r="C47" s="4" t="inlineStr">
        <is>
          <t xml:space="preserve"> </t>
        </is>
      </c>
      <c r="D47" s="5" t="n">
        <v>-314948</v>
      </c>
      <c r="E47" s="4" t="inlineStr">
        <is>
          <t xml:space="preserve"> </t>
        </is>
      </c>
      <c r="F47" s="5" t="n">
        <v>-314948</v>
      </c>
    </row>
    <row r="48">
      <c r="A48" s="4" t="inlineStr">
        <is>
          <t>Ending balance, shares at Jan. 31, 2021</t>
        </is>
      </c>
      <c r="B48" s="5" t="n">
        <v>31091658</v>
      </c>
    </row>
    <row r="49">
      <c r="A49" s="4" t="inlineStr">
        <is>
          <t>Ending balance, value at Jan. 31, 2021</t>
        </is>
      </c>
      <c r="B49" s="6" t="n">
        <v>3088</v>
      </c>
      <c r="C49" s="6" t="n">
        <v>15705896</v>
      </c>
      <c r="D49" s="6" t="n">
        <v>-14398174</v>
      </c>
      <c r="E49" s="4" t="inlineStr">
        <is>
          <t xml:space="preserve"> </t>
        </is>
      </c>
      <c r="F49" s="6" t="n">
        <v>13108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CASH FLOWS (Unaudited) - USD ($)</t>
        </is>
      </c>
      <c r="B1" s="2" t="inlineStr">
        <is>
          <t>9 Months Ended</t>
        </is>
      </c>
    </row>
    <row r="2">
      <c r="B2" s="2" t="inlineStr">
        <is>
          <t>Jan. 31, 2021</t>
        </is>
      </c>
      <c r="C2" s="2" t="inlineStr">
        <is>
          <t>Jan. 31, 2020</t>
        </is>
      </c>
    </row>
    <row r="3">
      <c r="A3" s="3" t="inlineStr">
        <is>
          <t>CASH FLOW FROM OPERATING ACTIVITIES</t>
        </is>
      </c>
    </row>
    <row r="4">
      <c r="A4" s="4" t="inlineStr">
        <is>
          <t>Net loss</t>
        </is>
      </c>
      <c r="B4" s="6" t="n">
        <v>-1513747</v>
      </c>
      <c r="C4" s="6" t="n">
        <v>-3089917</v>
      </c>
    </row>
    <row r="5">
      <c r="A5" s="3" t="inlineStr">
        <is>
          <t>Adjustments to reconcile net loss to net cash used in operating activities:</t>
        </is>
      </c>
    </row>
    <row r="6">
      <c r="A6" s="4" t="inlineStr">
        <is>
          <t>Depreciation and amortization</t>
        </is>
      </c>
      <c r="B6" s="5" t="n">
        <v>241788</v>
      </c>
      <c r="C6" s="5" t="n">
        <v>151445</v>
      </c>
    </row>
    <row r="7">
      <c r="A7" s="4" t="inlineStr">
        <is>
          <t>Loss on sale of assets</t>
        </is>
      </c>
      <c r="B7" s="5" t="n">
        <v>0</v>
      </c>
      <c r="C7" s="5" t="n">
        <v>26075</v>
      </c>
    </row>
    <row r="8">
      <c r="A8" s="4" t="inlineStr">
        <is>
          <t>Share based compensation</t>
        </is>
      </c>
      <c r="B8" s="5" t="n">
        <v>133659</v>
      </c>
      <c r="C8" s="5" t="n">
        <v>1484914</v>
      </c>
    </row>
    <row r="9">
      <c r="A9" s="4" t="inlineStr">
        <is>
          <t>Right to use interest</t>
        </is>
      </c>
      <c r="B9" s="5" t="n">
        <v>11898</v>
      </c>
      <c r="C9" s="5" t="n">
        <v>5425</v>
      </c>
    </row>
    <row r="10">
      <c r="A10" s="4" t="inlineStr">
        <is>
          <t>Accounts receivable - trade</t>
        </is>
      </c>
      <c r="B10" s="5" t="n">
        <v>67602</v>
      </c>
      <c r="C10" s="5" t="n">
        <v>31218</v>
      </c>
    </row>
    <row r="11">
      <c r="A11" s="4" t="inlineStr">
        <is>
          <t>Inventory</t>
        </is>
      </c>
      <c r="B11" s="5" t="n">
        <v>-25413</v>
      </c>
      <c r="C11" s="5" t="n">
        <v>63030</v>
      </c>
    </row>
    <row r="12">
      <c r="A12" s="4" t="inlineStr">
        <is>
          <t>Prepaid expenses</t>
        </is>
      </c>
      <c r="B12" s="5" t="n">
        <v>6711</v>
      </c>
      <c r="C12" s="5" t="n">
        <v>15756</v>
      </c>
    </row>
    <row r="13">
      <c r="A13" s="4" t="inlineStr">
        <is>
          <t>Other current assets</t>
        </is>
      </c>
      <c r="B13" s="5" t="n">
        <v>-37062</v>
      </c>
      <c r="C13" s="5" t="n">
        <v>-90168</v>
      </c>
    </row>
    <row r="14">
      <c r="A14" s="4" t="inlineStr">
        <is>
          <t>Accounts payable</t>
        </is>
      </c>
      <c r="B14" s="5" t="n">
        <v>172947</v>
      </c>
      <c r="C14" s="5" t="n">
        <v>0</v>
      </c>
    </row>
    <row r="15">
      <c r="A15" s="4" t="inlineStr">
        <is>
          <t>Interest payable</t>
        </is>
      </c>
      <c r="B15" s="5" t="n">
        <v>0</v>
      </c>
      <c r="C15" s="5" t="n">
        <v>123046</v>
      </c>
    </row>
    <row r="16">
      <c r="A16" s="4" t="inlineStr">
        <is>
          <t>Accrued expenses</t>
        </is>
      </c>
      <c r="B16" s="5" t="n">
        <v>476001</v>
      </c>
      <c r="C16" s="5" t="n">
        <v>-216681</v>
      </c>
    </row>
    <row r="17">
      <c r="A17" s="4" t="inlineStr">
        <is>
          <t>Due to related parties</t>
        </is>
      </c>
      <c r="B17" s="5" t="n">
        <v>-37542</v>
      </c>
      <c r="C17" s="5" t="n">
        <v>0</v>
      </c>
    </row>
    <row r="18">
      <c r="A18" s="4" t="inlineStr">
        <is>
          <t>Net cash used in operating activities</t>
        </is>
      </c>
      <c r="B18" s="5" t="n">
        <v>-503158</v>
      </c>
      <c r="C18" s="5" t="n">
        <v>-1495857</v>
      </c>
    </row>
    <row r="19">
      <c r="A19" s="3" t="inlineStr">
        <is>
          <t>CASH FLOWS FROM INVESTING ACTIVITIES</t>
        </is>
      </c>
    </row>
    <row r="20">
      <c r="A20" s="4" t="inlineStr">
        <is>
          <t>Deposit paid</t>
        </is>
      </c>
      <c r="B20" s="5" t="n">
        <v>0</v>
      </c>
      <c r="C20" s="5" t="n">
        <v>-12400</v>
      </c>
    </row>
    <row r="21">
      <c r="A21" s="4" t="inlineStr">
        <is>
          <t>Expenditures for property and equipment</t>
        </is>
      </c>
      <c r="B21" s="5" t="n">
        <v>-103065</v>
      </c>
      <c r="C21" s="5" t="n">
        <v>-170032</v>
      </c>
    </row>
    <row r="22">
      <c r="A22" s="4" t="inlineStr">
        <is>
          <t>Total cash used in investing activities</t>
        </is>
      </c>
      <c r="B22" s="5" t="n">
        <v>-103065</v>
      </c>
      <c r="C22" s="5" t="n">
        <v>-182432</v>
      </c>
    </row>
    <row r="23">
      <c r="A23" s="3" t="inlineStr">
        <is>
          <t>CASH FLOWS FROM FINANCING ACTIVITIES</t>
        </is>
      </c>
    </row>
    <row r="24">
      <c r="A24" s="4" t="inlineStr">
        <is>
          <t>Proceeds from convertible notes payable</t>
        </is>
      </c>
      <c r="B24" s="5" t="n">
        <v>730300</v>
      </c>
      <c r="C24" s="5" t="n">
        <v>1000000</v>
      </c>
    </row>
    <row r="25">
      <c r="A25" s="4" t="inlineStr">
        <is>
          <t>Payments on notes payable</t>
        </is>
      </c>
      <c r="B25" s="5" t="n">
        <v>-8854</v>
      </c>
      <c r="C25" s="5" t="n">
        <v>-8081</v>
      </c>
    </row>
    <row r="26">
      <c r="A26" s="4" t="inlineStr">
        <is>
          <t>Payments on right of use liabilities</t>
        </is>
      </c>
      <c r="B26" s="5" t="n">
        <v>-119097</v>
      </c>
      <c r="C26" s="5" t="n">
        <v>-86496</v>
      </c>
    </row>
    <row r="27">
      <c r="A27" s="4" t="inlineStr">
        <is>
          <t>Payments for the repurchase of common stock</t>
        </is>
      </c>
      <c r="B27" s="5" t="n">
        <v>-45313</v>
      </c>
      <c r="C27" s="5" t="n">
        <v>-22394</v>
      </c>
    </row>
    <row r="28">
      <c r="A28" s="4" t="inlineStr">
        <is>
          <t>Proceeds from the sale of common stock</t>
        </is>
      </c>
      <c r="B28" s="5" t="n">
        <v>0</v>
      </c>
      <c r="C28" s="5" t="n">
        <v>655998</v>
      </c>
    </row>
    <row r="29">
      <c r="A29" s="4" t="inlineStr">
        <is>
          <t>Proceeds from execution of warrants</t>
        </is>
      </c>
      <c r="B29" s="5" t="n">
        <v>0</v>
      </c>
      <c r="C29" s="5" t="n">
        <v>130000</v>
      </c>
    </row>
    <row r="30">
      <c r="A30" s="4" t="inlineStr">
        <is>
          <t>Net cash provided by financing activities</t>
        </is>
      </c>
      <c r="B30" s="5" t="n">
        <v>557036</v>
      </c>
      <c r="C30" s="5" t="n">
        <v>1669027</v>
      </c>
    </row>
    <row r="31">
      <c r="A31" s="4" t="inlineStr">
        <is>
          <t>Net change in cash and cash equivalents</t>
        </is>
      </c>
      <c r="B31" s="5" t="n">
        <v>-49185</v>
      </c>
      <c r="C31" s="5" t="n">
        <v>-9262</v>
      </c>
    </row>
    <row r="32">
      <c r="A32" s="4" t="inlineStr">
        <is>
          <t>Cash at beginning of period</t>
        </is>
      </c>
      <c r="B32" s="5" t="n">
        <v>49185</v>
      </c>
      <c r="C32" s="5" t="n">
        <v>251454</v>
      </c>
    </row>
    <row r="33">
      <c r="A33" s="4" t="inlineStr">
        <is>
          <t>Cash at end of period</t>
        </is>
      </c>
      <c r="B33" s="5" t="n">
        <v>0</v>
      </c>
      <c r="C33" s="5" t="n">
        <v>242192</v>
      </c>
    </row>
    <row r="34">
      <c r="A34" s="3" t="inlineStr">
        <is>
          <t>Cash paid during period for:</t>
        </is>
      </c>
    </row>
    <row r="35">
      <c r="A35" s="4" t="inlineStr">
        <is>
          <t>Interest</t>
        </is>
      </c>
      <c r="B35" s="5" t="n">
        <v>32057</v>
      </c>
      <c r="C35" s="5" t="n">
        <v>15070</v>
      </c>
    </row>
    <row r="36">
      <c r="A36" s="4" t="inlineStr">
        <is>
          <t>Taxes</t>
        </is>
      </c>
      <c r="B36" s="5" t="n">
        <v>0</v>
      </c>
      <c r="C36" s="5" t="n">
        <v>0</v>
      </c>
    </row>
    <row r="37">
      <c r="A37" s="3" t="inlineStr">
        <is>
          <t>Noncash Financing Activities</t>
        </is>
      </c>
    </row>
    <row r="38">
      <c r="A38" s="4" t="inlineStr">
        <is>
          <t>Convertible notes and accrued interest converted to common stock</t>
        </is>
      </c>
      <c r="B38" s="6" t="n">
        <v>-1507415</v>
      </c>
      <c r="C38" s="6" t="n">
        <v>-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Jan. 31, 2021</t>
        </is>
      </c>
    </row>
    <row r="3">
      <c r="A3" s="3" t="inlineStr">
        <is>
          <t>Organization, Consolidation and Presentation of Financial Statements [Abstract]</t>
        </is>
      </c>
    </row>
    <row r="4">
      <c r="A4" s="4" t="inlineStr">
        <is>
          <t>Nature of Business</t>
        </is>
      </c>
      <c r="B4" s="4" t="inlineStr">
        <is>
          <t>NATURE OF BUSINESS Lux Amber, Corp. (the “Company”)
a Nevada corporation, is an international specialty chemical company. Its principal executive offices are located at 145
Rose Lane, Suite 102, Frisco, Texas 75036. The Company has three (3) wholly owned subsidiaries:
Worldwide Specialty Chemicals, Inc. (“WSCI”), Industrial Chem Solutions, Inc. (“ICS”), and Safeway Pest
Elimination, LLC, (“SPE”). Each of ICS and SPE serves as both a producer and distributor of environmentally safe, specialty
chemicals. The Company and its subsidiaries are located at 145 Rose Lane, Suite 102, Frisco, TX 75036. The products sold by the Company and its subsidiaries utilize all-natural
and renewable resources, contain no dangerous chemicals or additives, and offer “green” solutions to its customers.
ICS’ product line includes asphalt release agents, industrial cleaners, environmental remediation gels, odor control agents,
and consumer friendly cleaners for a wide range of uses, including construction, environmental remediation, hazardous materials
clean-up, nuclear decommissioning, industrial cleaning, and odor control. SPE products are designed for the elimination and control
of pes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9 Months Ended</t>
        </is>
      </c>
    </row>
    <row r="2">
      <c r="B2" s="2" t="inlineStr">
        <is>
          <t>Jan. 31, 2021</t>
        </is>
      </c>
    </row>
    <row r="3">
      <c r="A3" s="3" t="inlineStr">
        <is>
          <t>Accounting Policies [Abstract]</t>
        </is>
      </c>
    </row>
    <row r="4">
      <c r="A4" s="4" t="inlineStr">
        <is>
          <t>Summary of Significant Accounting Policies</t>
        </is>
      </c>
      <c r="B4" s="4" t="inlineStr">
        <is>
          <t>1. SUMMARY OF SIGNIFICANT ACCOUNTING POLICIES A summary of the significant accounting polices
consistently applied in the preparation of the accompanying consolidated financial statements in accordance with accounting principles
generally accepted in the United States of America (“GAAP”) is as follows. Basis of Consolidation The consolidated financial statements include
the accounts of Worldwide Specialty Chemicals, Inc. (WSCI), Industrial Chem Solutions, Inc. (ICS), and Safeway Pest Elimination,
LLC (SPE). All significant intercompany accounts and transactions
have been eliminated in consolidation. Basis of Presentation The accompanying unaudited interim condensed
consolidated financial statements have been prepared in accordance with generally accepted accounting principles in the United
States of America for interim financial reporting and the instructions for Form 10-Q pursuant to the rules and regulations of the
Securities and Exchange Commission. Accordingly, they include all information and footnote disclosures necessary for a complete
presentation of the financial position, results of operations, cash flows, and stockholder’s equity in conformity with GAAP.
In the opinion of management, all adjustments considered necessary for a fair presentation of the results of operations and financial
position have been included and all such adjustments are of a normal recurring nature. The unaudited interim condensed financial
statements should be read in conjunction with the audited financial statements and related notes included in the Company’s
most recently filed Form 10-KT (as amended) as of and for the transitional period ended April 30, 2020 that was filed on August
18, 2020. Operating results for the nine-months ended
January 31, 2021, are not necessarily indicative of the results that can be expected for the year ending April 30, 202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FASB ASC 825-10,
Recognition and Measurement of Financial Assets and Financial Liabilities, requires disclosure of fair value information about
certain financial instruments, including, but not limited to, cash and cash equivalents, accounts receivable, prepaid expenses,
accounts payable, accrued expenses and notes payable. Fair value estimates discussed herein are based upon certain market assumptions
and pertinent information available to management on January 31, 2021 and April 30, 2020. The carrying value of the financial instruments
included in the Company’s financial statements approximated their fair values. The carrying value of cash and cash equivalents,
accounts receivable, accounts payable and accrued liabilities are carried at, or approximate, fair value as of the reporting date
because of their short-term nature. The carrying value of the notes payable approximates
fair value as they bear market rates of interest. Basic and Diluted Net Loss Per Share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For the nine months ended January 31, 2021
and 2020, approximately 82,668 and 82,668 common stock warrants, respectively, and 6,569,750 and 6,433,083 common stock options,
respectively, were not added to the diluted average shares because inclusion of such warrants and options would be antidilutive. For the three months ended January 31, 2021
and 2020, approximately 82,668 and 82,668 common stock warrants, respectively, and 6,569,750 and 6,433,083 common stock options,
respectively, were not added to the diluted average shares because inclusion of such warrants and options would be antidilutive. 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Accounts Receivable and Allowance for Doubtful
Accounts Accounts receivable are trade receivables from
product sales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On January 31, 2020 and April 30, 2020, the allowance for doubtful accounts was $0. Revenue Recognition On January 1, 2018, we adopted Accounting Standards
Committee 606 (“ASC 606”), Revenue from Contracts with Customers, which provides guidance on how revenue with customers
should be recognized. Revenue is measured as the amount of consideration
expected to be received in exchange for transferring goods or providing service. Revenue from product sold is recognized when obligations
with the customer are satisfied, which generally occurs with the transfer or delivery of the product, signifying the point in time
when the customer obtains control of the promised goods. Our performance obligation is delivering the product to the customer;
and therefore, the transaction price, which is stated on the invoice, is allocated 100% to the sole performance obligation of product
delivery. Revenue from service, if applicable, would be recognized when the services are provided, or the customer receives the
benefit, which is over time. For the period ended January 31, 2021 and 2020, all revenue was from products sold. Our sales policies do not provide for general
rights of return, and payment is due net of 15 days. We do not record estimated reductions to revenue for customer programs and
incentive offerings including pricing arrangements, promotions and other volume-based incentives at the time of the sale. We also
do not record estimated reserves for product returns and credits at the time of sale and anticipated uncollectible accounts. Inventory Inventory is stated at the lower of cost or
net realizable value, with cost determined on a first-in first-out basis. The carrying value of inventory is reduced for estimated
obsolescence. The Company evaluates the inventory carrying value for potential excess and obsolete inventory exposures by analyzing
historical and anticipated demand. The following table sets forth the components
of the Company’s inventory balances as of:
January 31, April 30,
Finished goods $ 123,259 $ 92,568
Raw materials 50,649 55,927
Obsolescence (17,290 ) (17,290 )
$ 156,618 $ 131,205 Fixed Assets Fixed assets consist of furniture, fixtures
and office equipment, vehicles and trailers, equipment and leasehold improvements that are stated at cost, less accumulated depreciation.
Depreciation is provided in amounts sufficient to relate the cost of depreciable assets to earnings over their estimated service
lives (3 – 10 years) under the straight-line method. Maintenance and repairs are charged to expenses
as incurred; major repairs and replacements are capitalized. When items of property or equipment are sold or retired, the related
cost and accumulated depreciation are removed from the accounts and any gain or loss is included in operations. 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the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the carrying amount, management determines if the
reporting unit’s carrying value exceeds its fair value and records an impairment for such amounts. Management determined,
by assessing the qualitative factors, that it is more likely than not that the fair value of the reporting unit is greater than
the carrying value. Management does not consider the value of goodwill recorded for ICS in the accompanying consolidated balance
sheet to be impaired as of January 31, 2021 and April 30, 2020. License Fee ICS pays 10% of the net selling price to CBI
Polymers, Inc., as a mutually acceptable license fee. E. Thomas Layton, Chairman and CEO of the Company, is also the Chairman and
CEO and controlling shareholder of CBI Polymers, Inc. See discussion of expenses incurred at Note 7. Share-Based Compensation The Company recognizes compensation expense
for all share-based payments in accordance with FASB Codification Topic 718, Compensation — Stock Compensation, (ASC
718). Under the fair value recognition provisions of ASC 718, the Company recognizes share-based compensation expense, net of an
estimated forfeiture rate, over the requisite service period of the award. The fair value at the measurement date of stock options
is estimated using the Black-Scholes option-pricing model. Compensation expense is recognized on a straight-line basis over the
vesting period based on the estimated number of stock options that are expected to vest. The Company estimates forfeitures to be
50% for options that vest over time. Income Taxes The Company accounts for Federal and state
income taxes using the asset and liability approach for financial accounting and reporting for income taxes based on tax effects
of differences between the financial statement and tax basis of assets and liabilities. The Company accounts for all uncertain tax
positions in accordance with ASC Topic 740 – Income Taxes From time to time, the Company may be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to examination by taxing authorities. Going Concern The accompanying consolidated financial statements
have been prepared assuming that the Company will continue as a going concern. The Company has incurred substantial operating losses
resulting in an accumulated deficit of $14,398,174 and $12,884,427 on January 31, 2021 and April 30, 2020, respectively. These
factors raise substantial doubt about the Company’s ability to continue as a going concern within one year after the date
the financial statements are being issued. As such, the Company will need to arrange for additional financing to fully implement
its business plan, including continued growth and establishment of a stronger brand. The Company is actively seeking growth of its
service offerings, both organically and via new client relationships. In the ordinary course of the Company’s business, management
is trying to raise additional capital through sales of common stock as well as seeking debt financing from third parties. There
are current indications that additional financing will be available on favorable terms. In addition, the company is working to
establish creditworthiness by establishing a line-of-credit and entering into a sale-lease back on certain assets. If additional
financing is not available, the Company will need to reduce salaries, defer or cancel development programs, planned initiatives
and overhead expenditures. The failure to adequately fund its capital requirements could have a material adverse effect on the
Company’s business, financial condition and results of operations, including potential discontinuance of operations. Moreover,
the sale of additional equity securities to raise financing will result in additional dilution to the Company’s stockholders.
Additionally, incurring additional indebtedness could involve an increased debt service cash obligation, as well as the imposition
of covenants that restrict the Company’s operations or the Company’s ability to perform on its current debt service
requirements. The financial statements do not include any adjustments that might be necessary if the Company is unable to continue
as a going concern. While the company recognizes the significant impact of additional financing, the company is an emerging growth
company serving large and growing markets and it will continue to sell securities and enter into financing programs which are deemed
to be prudent. Recently Issued Accounting Pronouncements Pronouncements Recently Adopted In January 2017, the FASB issued ASU No. 2017-04,
Intangibles-Goodwill and Other (Topic 350): Simplifying the Test for Goodwill impairment Pronouncements Not Yet Adopted In June 2016, the FASB issued ASU 2016-13 Financial Instruments-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2. ACCOUNTS RECEIVABLE</t>
        </is>
      </c>
      <c r="B1" s="2" t="inlineStr">
        <is>
          <t>9 Months Ended</t>
        </is>
      </c>
    </row>
    <row r="2">
      <c r="B2" s="2" t="inlineStr">
        <is>
          <t>Jan. 31, 2021</t>
        </is>
      </c>
    </row>
    <row r="3">
      <c r="A3" s="3" t="inlineStr">
        <is>
          <t>Receivables [Abstract]</t>
        </is>
      </c>
    </row>
    <row r="4">
      <c r="A4" s="4" t="inlineStr">
        <is>
          <t>Accounts Receivable</t>
        </is>
      </c>
      <c r="B4" s="4" t="inlineStr">
        <is>
          <t>2. ACCOUNTS RECEIVABLE Accounts receivables relate to trade receivables
from product sales made by the Company. Accounts receivables consist of the following on January 31, 2021 and April 30, 2020:
January 31, April 30,
Trade receivables $ 39,274 $ 106,87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2:20:30Z</dcterms:created>
  <dcterms:modified xmlns:dcterms="http://purl.org/dc/terms/" xmlns:xsi="http://www.w3.org/2001/XMLSchema-instance" xsi:type="dcterms:W3CDTF">2021-03-23T12:20:30Z</dcterms:modified>
</cp:coreProperties>
</file>